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LONG-TERM DEBT" sheetId="10" state="visible" r:id="rId10"/>
    <sheet xmlns:r="http://schemas.openxmlformats.org/officeDocument/2006/relationships" name="REVENUE" sheetId="11" state="visible" r:id="rId11"/>
    <sheet xmlns:r="http://schemas.openxmlformats.org/officeDocument/2006/relationships" name="RESTRUCTURING CHARGES"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NTORIES (Tables)" sheetId="19" state="visible" r:id="rId19"/>
    <sheet xmlns:r="http://schemas.openxmlformats.org/officeDocument/2006/relationships" name="LONG-TERM DEBT (Tables)" sheetId="20" state="visible" r:id="rId20"/>
    <sheet xmlns:r="http://schemas.openxmlformats.org/officeDocument/2006/relationships" name="REVENUE (Tables)" sheetId="21" state="visible" r:id="rId21"/>
    <sheet xmlns:r="http://schemas.openxmlformats.org/officeDocument/2006/relationships" name="RESTRUCTURING CHARGES (Tables)" sheetId="22" state="visible" r:id="rId22"/>
    <sheet xmlns:r="http://schemas.openxmlformats.org/officeDocument/2006/relationships" name="FAIR VALUE OF FINANCIAL INSTR_2" sheetId="23" state="visible" r:id="rId23"/>
    <sheet xmlns:r="http://schemas.openxmlformats.org/officeDocument/2006/relationships" name="NET INCOME (LOSS) PER SHARE (Ta" sheetId="24" state="visible" r:id="rId24"/>
    <sheet xmlns:r="http://schemas.openxmlformats.org/officeDocument/2006/relationships" name="SUMMARY OF SIGNIFICANT ACCOUN_3" sheetId="25" state="visible" r:id="rId25"/>
    <sheet xmlns:r="http://schemas.openxmlformats.org/officeDocument/2006/relationships" name="INVENTORIES - Schedule of Manuf" sheetId="26" state="visible" r:id="rId26"/>
    <sheet xmlns:r="http://schemas.openxmlformats.org/officeDocument/2006/relationships" name="INVENTORIES - Schedule of Servi" sheetId="27" state="visible" r:id="rId27"/>
    <sheet xmlns:r="http://schemas.openxmlformats.org/officeDocument/2006/relationships" name="LONG-TERM DEBT - Long- term deb" sheetId="28" state="visible" r:id="rId28"/>
    <sheet xmlns:r="http://schemas.openxmlformats.org/officeDocument/2006/relationships" name="LONG-TERM DEBT - Narrative (Det" sheetId="29" state="visible" r:id="rId29"/>
    <sheet xmlns:r="http://schemas.openxmlformats.org/officeDocument/2006/relationships" name="REVENUE - Schedule of Revenue D" sheetId="30" state="visible" r:id="rId30"/>
    <sheet xmlns:r="http://schemas.openxmlformats.org/officeDocument/2006/relationships" name="RESTRUCTURING CHARGES - Narrati" sheetId="31" state="visible" r:id="rId31"/>
    <sheet xmlns:r="http://schemas.openxmlformats.org/officeDocument/2006/relationships" name="RESTRUCTURING CHARGES - Schedul" sheetId="32" state="visible" r:id="rId32"/>
    <sheet xmlns:r="http://schemas.openxmlformats.org/officeDocument/2006/relationships" name="RESTRUCTURING CHARGES - Sched_2"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INCOME TAXES - Narrative (Detai" sheetId="36" state="visible" r:id="rId36"/>
    <sheet xmlns:r="http://schemas.openxmlformats.org/officeDocument/2006/relationships" name="NET LOSS PER SHARE (Details)"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369">
  <si>
    <t>Document and Entity Information - shares</t>
  </si>
  <si>
    <t>9 Months Ended</t>
  </si>
  <si>
    <t>Dec. 31, 2018</t>
  </si>
  <si>
    <t>Sep. 28, 2018</t>
  </si>
  <si>
    <t>Document and Entity Information [Abstract]</t>
  </si>
  <si>
    <t>Document Type</t>
  </si>
  <si>
    <t>10-Q</t>
  </si>
  <si>
    <t>Amendment Flag</t>
  </si>
  <si>
    <t>false</t>
  </si>
  <si>
    <t>Entity Interactive Data Current</t>
  </si>
  <si>
    <t>Yes</t>
  </si>
  <si>
    <t>Document Period End Date</t>
  </si>
  <si>
    <t>Dec. 31,
		2018</t>
  </si>
  <si>
    <t>Document Fiscal Year Focus</t>
  </si>
  <si>
    <t>2019</t>
  </si>
  <si>
    <t>Document Fiscal Period Focus</t>
  </si>
  <si>
    <t>Q3</t>
  </si>
  <si>
    <t>Entity Registrant Name</t>
  </si>
  <si>
    <t>QUANTUM CORP /DE/</t>
  </si>
  <si>
    <t>Entity Central Index Key</t>
  </si>
  <si>
    <t>0000709283</t>
  </si>
  <si>
    <t>Trading Symbol</t>
  </si>
  <si>
    <t xml:space="preserve">QMCO	</t>
  </si>
  <si>
    <t>Current Fiscal Year End Date</t>
  </si>
  <si>
    <t>--03-31</t>
  </si>
  <si>
    <t>Entity Filer Category</t>
  </si>
  <si>
    <t>Non-accelerated Filer</t>
  </si>
  <si>
    <t>Entity Current Reporting Status</t>
  </si>
  <si>
    <t>Entity Small Business</t>
  </si>
  <si>
    <t>Entity Emerging Growth Company</t>
  </si>
  <si>
    <t>Entity Shell Company</t>
  </si>
  <si>
    <t>Entity Address, State or Province</t>
  </si>
  <si>
    <t>CA</t>
  </si>
  <si>
    <t>Entity Common Stock, Shares Outstanding</t>
  </si>
  <si>
    <t>Title of 12(b) Security</t>
  </si>
  <si>
    <t>Common Stock</t>
  </si>
  <si>
    <t>Security Exchange Name</t>
  </si>
  <si>
    <t>NONE</t>
  </si>
  <si>
    <t>CONDENSED CONSOLIDATED BALANCE SHEETS - USD ($) $ in Thousands</t>
  </si>
  <si>
    <t>Mar. 31, 2018</t>
  </si>
  <si>
    <t>CURRENT ASSETS</t>
  </si>
  <si>
    <t>Cash and cash equivalents</t>
  </si>
  <si>
    <t>Accounts receivable</t>
  </si>
  <si>
    <t>Manufacturing inventories</t>
  </si>
  <si>
    <t>Service parts inventories</t>
  </si>
  <si>
    <t>Other current assets</t>
  </si>
  <si>
    <t>Restricted cash</t>
  </si>
  <si>
    <t>Total current assets</t>
  </si>
  <si>
    <t>Long-term assets:</t>
  </si>
  <si>
    <t>Property and equipment, net</t>
  </si>
  <si>
    <t>Restricted cash, long-term</t>
  </si>
  <si>
    <t>Other long term assets</t>
  </si>
  <si>
    <t>Total assets</t>
  </si>
  <si>
    <t>Current liabilities</t>
  </si>
  <si>
    <t>Accounts payable</t>
  </si>
  <si>
    <t>Deferred revenue, current</t>
  </si>
  <si>
    <t>Accrued restructuring charges, current</t>
  </si>
  <si>
    <t>Long-term debt current portion</t>
  </si>
  <si>
    <t>Accrued compensation</t>
  </si>
  <si>
    <t>Other accrued liabilities</t>
  </si>
  <si>
    <t>Total current liabilities</t>
  </si>
  <si>
    <t>Long-term liabilities:</t>
  </si>
  <si>
    <t>Deferred revenue, long-term</t>
  </si>
  <si>
    <t>Accrued restructuring charges, long-term</t>
  </si>
  <si>
    <t>Long-term debt, net of current portion</t>
  </si>
  <si>
    <t>Other long-term liabilities</t>
  </si>
  <si>
    <t>Total liabilities</t>
  </si>
  <si>
    <t>Stockholders' deficit</t>
  </si>
  <si>
    <t>Preferred stock</t>
  </si>
  <si>
    <t>Common stock</t>
  </si>
  <si>
    <t>Additional paid in capital</t>
  </si>
  <si>
    <t>Accumulated deficit</t>
  </si>
  <si>
    <t>Accumulated other comprehensive loss</t>
  </si>
  <si>
    <t>Total stockholders' deficit</t>
  </si>
  <si>
    <t>Total liabilities and stockholders' deficit</t>
  </si>
  <si>
    <t>CONDENSED CONSOLIDATED STATEMENTS OF OPERATIONS AND COMPREHENSIVE LOSS - USD ($) shares in Thousands, $ in Thousands</t>
  </si>
  <si>
    <t>3 Months Ended</t>
  </si>
  <si>
    <t>Dec. 31, 2017</t>
  </si>
  <si>
    <t>REVENUE</t>
  </si>
  <si>
    <t>Revenue</t>
  </si>
  <si>
    <t>COSTS AND EXPENSES:</t>
  </si>
  <si>
    <t>Total cost of revenue</t>
  </si>
  <si>
    <t>Gross profit</t>
  </si>
  <si>
    <t>Operating expense</t>
  </si>
  <si>
    <t>Research and development</t>
  </si>
  <si>
    <t>Sales and marketing</t>
  </si>
  <si>
    <t>General and administrative</t>
  </si>
  <si>
    <t>Restructuring charges</t>
  </si>
  <si>
    <t>Total operating expenses</t>
  </si>
  <si>
    <t>Income (loss) from operations</t>
  </si>
  <si>
    <t>Other (income) expense, net:</t>
  </si>
  <si>
    <t>Interest expense, net</t>
  </si>
  <si>
    <t>Loss on debt extinguishment</t>
  </si>
  <si>
    <t>Other (income) expense, net</t>
  </si>
  <si>
    <t>Net loss before income taxes</t>
  </si>
  <si>
    <t>Income tax expense (benefit)</t>
  </si>
  <si>
    <t>Net loss</t>
  </si>
  <si>
    <t>LOSS PER SHARE:</t>
  </si>
  <si>
    <t>Loss per share - basic and diluted</t>
  </si>
  <si>
    <t>Weighted-average shares outstanding – basic and diluted</t>
  </si>
  <si>
    <t>Other comprehensive income (loss), net of tax:</t>
  </si>
  <si>
    <t>Change in foreign currency translation adjustments</t>
  </si>
  <si>
    <t>Total comprehensive loss</t>
  </si>
  <si>
    <t>Product [Member]</t>
  </si>
  <si>
    <t>Service [Member]</t>
  </si>
  <si>
    <t>Royalty [Member]</t>
  </si>
  <si>
    <t>CONDENSED CONSOLIDATED STATEMENTS OF CASH FLOWS - USD ($) $ in Thousands</t>
  </si>
  <si>
    <t>Cash flows from operating activities:</t>
  </si>
  <si>
    <t>Adjustments to reconcile net loss to net cash provided by operating activities:</t>
  </si>
  <si>
    <t>Depreciation and amortization</t>
  </si>
  <si>
    <t>Amortization of debt issuance costs</t>
  </si>
  <si>
    <t>Provision for product and service inventories</t>
  </si>
  <si>
    <t>Stock-based compensation expense</t>
  </si>
  <si>
    <t>Non-cash interest expense, net</t>
  </si>
  <si>
    <t>Non-cash loss on debt extinguishment</t>
  </si>
  <si>
    <t>Non-cash restructuring charges</t>
  </si>
  <si>
    <t>Pension Expense</t>
  </si>
  <si>
    <t>Bad Debt Expense</t>
  </si>
  <si>
    <t>Deferred income taxes, net</t>
  </si>
  <si>
    <t>Loss on asset disposal</t>
  </si>
  <si>
    <t>Unrealized foreign exchange (gain) loss</t>
  </si>
  <si>
    <t>Change in fair value of liability classified warrants</t>
  </si>
  <si>
    <t>(Gain) loss on investment</t>
  </si>
  <si>
    <t>Changes in assets and liabilities:</t>
  </si>
  <si>
    <t>Accrued restructuring charges</t>
  </si>
  <si>
    <t>Deferred revenue</t>
  </si>
  <si>
    <t>Other assets and liabilities</t>
  </si>
  <si>
    <t>Net cash provided by (used in) operating activities</t>
  </si>
  <si>
    <t>Cash flows from investing activities:</t>
  </si>
  <si>
    <t>Purchases of property and equipment</t>
  </si>
  <si>
    <t>Proceeds from sale of assets</t>
  </si>
  <si>
    <t>Cash distributions from investments</t>
  </si>
  <si>
    <t>Net cash provided by (used in) investing activities</t>
  </si>
  <si>
    <t>Cash flows from financing activities:</t>
  </si>
  <si>
    <t>Borrowings of long-term debt and subordinated convertible debt, net of debt issuance costs</t>
  </si>
  <si>
    <t>Repayments on long-term debt</t>
  </si>
  <si>
    <t>Repayment of convertible subordinated debt</t>
  </si>
  <si>
    <t>Payment of tax withholding due upon vesting of restricted stock</t>
  </si>
  <si>
    <t>Proceeds from issuance of common stock, net</t>
  </si>
  <si>
    <t>Net cash provided by (used in) in financing activities</t>
  </si>
  <si>
    <t>Effect of exchange rate changes on cash, cash equivalents and restricted cash</t>
  </si>
  <si>
    <t>Net decrease in cash and cash equivalents and restricted cash</t>
  </si>
  <si>
    <t>Cash, cash equivalents and restricted cash at the beginning of period</t>
  </si>
  <si>
    <t>Cash, cash equivalents and restricted cash at the end of period</t>
  </si>
  <si>
    <t>Supplemental disclosure of cash flow information:</t>
  </si>
  <si>
    <t>Purchases of Property and Equipment included in Accounts Payable</t>
  </si>
  <si>
    <t>Transfer of Inventory to Property and Equipment</t>
  </si>
  <si>
    <t>Cash Paid For</t>
  </si>
  <si>
    <t>Interest</t>
  </si>
  <si>
    <t>Income taxes, net of refunds</t>
  </si>
  <si>
    <t>CONDENSED CONSOLIDATED STATEMENTS OF CASH FLOWS (Parenthetical) - USD ($) $ in Thousands</t>
  </si>
  <si>
    <t>Mar. 31, 2017</t>
  </si>
  <si>
    <t>The following table provides a reconciliation of the captions in the condensed consolidated balance sheets to the condensed consolidated statements of cash flows:</t>
  </si>
  <si>
    <t>Restricted cash, current</t>
  </si>
  <si>
    <t>Total cash and cash equivalents and restricted cash at the end of period</t>
  </si>
  <si>
    <t>CONDENSED CONSOLIDATED STATEMENTS OF STOCKHOLDERS' DEFICIT - USD ($) $ in Thousands</t>
  </si>
  <si>
    <t>Total</t>
  </si>
  <si>
    <t>Additional Paid-in Capital [Member]</t>
  </si>
  <si>
    <t>Accumulated Deficit</t>
  </si>
  <si>
    <t>Accumulated Other Comprehensive Loss</t>
  </si>
  <si>
    <t>Balance at Mar. 31, 2017</t>
  </si>
  <si>
    <t>Balance, shares at Mar. 31, 2017</t>
  </si>
  <si>
    <t>Foreign currency translation adjustments</t>
  </si>
  <si>
    <t>Shares issued under employee stock incentive plans, net</t>
  </si>
  <si>
    <t>Shares issued under employee stock incentive plans, net, shares</t>
  </si>
  <si>
    <t>Warrants issued related to long-term debt</t>
  </si>
  <si>
    <t>Balance at Dec. 31, 2017</t>
  </si>
  <si>
    <t>Balance, shares at Dec. 31, 2017</t>
  </si>
  <si>
    <t>Balance at Mar. 31, 2018</t>
  </si>
  <si>
    <t>Balance, shares at Mar. 31, 2018</t>
  </si>
  <si>
    <t>Warrants issued related to long-term debt, shares</t>
  </si>
  <si>
    <t>Balance at Dec. 31, 2018</t>
  </si>
  <si>
    <t>Balance, shares at Dec. 31, 2018</t>
  </si>
  <si>
    <t>DESCRIPTION OF BUSINESS</t>
  </si>
  <si>
    <t>Organization, Consolidation and Presentation of Financial Statements [Abstract]</t>
  </si>
  <si>
    <t>NOTE 1: DESCRIPTION OF BUSINESS Quantum Corporation, together with its consolidated subsidiaries (“Quantum” or the “Company”), founded in 1980 and reincorporated in Delaware in 1987, is a proven industry leader in storing and managing video and video-like data delivering, the industry’s top streaming performance for video and rich media applications, along with the lowest cost, highest density massive-scale data protection and archive systems. The Company helps customers capture, create and share digital data and preserve and protect it for decades. The Company’s end-to-end, software-defined, hyperconverged storage solutions span from non-volatil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t>
  </si>
  <si>
    <t>SUMMARY OF SIGNIFICANT ACCOUNTING POLICIES</t>
  </si>
  <si>
    <t>Accounting Policies [Abstract]</t>
  </si>
  <si>
    <t>NOTE 2: SUMMARY OF SIGNIFICANT ACCOUNTING POLICIES 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with SEC on August 6, 2019, which includes the audited and consolidated financial statements for the Company’s fiscal years ended March 31, 2019, March 31, 2018 and March 31, 2017. The accompanying unaudited condensed consolidated financial statements reflect all adjustments (consisting only of normal and recurring items) necessary to present fairly the Company’s financial position as of December 31, 2018 and the results of operations, cash flows, and changes in stockholder’s deficit for the nine months ended December 31, 2018 and 2017. Interim results are not necessarily indicative of full year performance because of the impact of seasonal and short-term variations. 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value as reported by the institution holding the instrument.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New Accounting Pronouncements Adopted in Fiscal 2019 In May 2014 the FASB issued ASU No. 2014-09, Revenue from Contracts with Customers (Topic 606 No. 2015-14, Deferral of the Effective Date No. 2016-08, Principal versus Agent Considerations (Reporting Revenue Gross versus Net) No. 2016-10, Identifying Performance Obligations and Licensing No. 2016-02, Narrow-Scope Improvements and Practical Expedients 2016-20, Technical Corrections and Improvements to Topic 606 No. 2017-13, Amendments to SEC Paragraphs Pursuant to the Staff Announcement at the July 20, 2017 EITF Meeting and Rescission of Prior SEC Staff Announcements and Observer Comments (SEC Update) No. 2018-18, Collaborative Arrangements (Topic 808): Clarifying the Interaction between Topic 808 and Topic 606 On April 1, 2018, the Company adopted Topic 606, using the modified retrospective transition method applied to those contracts which were not completed as of April 1, 2018. Results for reporting periods beginning after April 1, 2018 are presented under Topic 606, while prior period amounts have not been adjusted and continue to be reported in accordance with the Company’s our historic accounting policy. Adoption of Topic 606 did not have a significant impact on recorded revenue in the three and nine months ended December 31, 2018. See Note 5 – Revenue In November 2016, the FASB issued ASU No. 2016-18, Statement of Cash Flows (Topic 230): Restricted Cash (a consensus of the FASB Emerging Issues Task Forc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11”). 2017-11 2017-11 2017-11 : Long-Term Debt Accounting Pronouncements Pending Adoption In February 2016, the FASB issued ASU No. 2016-02, Leases (Topic 842) 2016-02”). An entity is permitted to elect certain optional practical expedients for transition to the New Lease Standard. The Company elected the package of practical expedients that allows it to not reassess 1) whether any expired or existing contracts are or contain leases, 2) the lease classification for any expired or existing leases, and 3) initial direct costs for any expired or existing leases. The Company will not elect the practical expedient to use hindsight when determining the lease term. The New Lease Standard also provides certain optional accounting policy elections related to an entity’s ongoing lease accounting, which can be elected by class of underlying asset. For real estate, vehicles, computers, and office equipment, the Company elected the short-term lease exception whereby the Company will not recognize a lease liability or right-of-use non-lease non-lease The adoption of the New Lease Standard resulted in the recognition of lease liabilities of $13.5 million and right-of-use 2016-02</t>
  </si>
  <si>
    <t>INVENTORIES</t>
  </si>
  <si>
    <t>Inventory Disclosure [Abstract]</t>
  </si>
  <si>
    <t xml:space="preserve">NOTE 3: INVENTORIES Manufacturing and service inventories consist of the following (in thousands): As of December 31, 2018 As of March 31, Manufacturing inventories: Finished goods: Manufactured finished goods $ 4,406 $ 11,215 Distributor inventory 4,543 10,870 Total finished goods 8,949 22,085 Work in progress 63 778 Raw materials 6,551 11,565 Total manufacturing inventories $ 15,563 $ 34,428 Service inventories: Finished goods $ 13,159 $ 14,863 Component parts 5,392 7,026 Total service inventories $ 18,551 $ 21,889 </t>
  </si>
  <si>
    <t>LONG-TERM DEBT</t>
  </si>
  <si>
    <t>Debt Disclosure [Abstract]</t>
  </si>
  <si>
    <t>Long-term Debt [Text Block]</t>
  </si>
  <si>
    <t xml:space="preserve">NOTE 4: LONG-TERM DEBT The Company’s long-term debt consisted of the following (in thousands): As of December 31, As of March 31, TCW Term Loan $ — $ 90,424 PNC Credit Facility 6,433 33,107 Senior Secured Term Loan 150,000 — Total debt 156,433 123,531 Less: current portion (1,500 ) (7,500 ) Less: unamortized debt issuance costs (1) (17,860 ) (45 ) Long-term debt, net $ 137,073 $ 115,986 (1) The unamortized debt issuance costs related to the Senior Secured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 As of December 31, 2018, the interest rates on the Senior Secured Term Loan and the Amended PNC Credit Facility were 12.8% and 8.5%, respectively. As of December 31, 2018, the Company had no amounts outstanding on the Amended PNC Credit Facility and had borrowing availability of $22.3 million. As of December 31, 2018, the Company was required to maintain a $5.0 million restricted cash reserve as part of the Amended PNC Credit Facility. This balance is presented as long-term restricted cash within the accompanying condensed consolidated balance sheet as of December 31, 2018. </t>
  </si>
  <si>
    <t>Revenue from Contract with Customer [Abstract]</t>
  </si>
  <si>
    <t>NOTE 5: REVENUE In the following table, revenue is disaggregated by major product offering and geographies (in thousands): Nine months ended December 31, 2018 Americas Europe Asia Pacific Consolidated Primary storage systems $ 28,377 $ 15,887 $ 6,094 $ 50,358 Secondary storage systems 50,163 27,809 9,497 87,469 Device and media 24,618 13,870 5,163 43,651 Service 65,274 27,910 7,828 101,012 Royalty * * * 16,913 Total Revenue $ 299,403 Three months ended December 31, 2018 Americas Europe Asia Pacific Consolidated Primary storage systems $ 9,488 $ 4,944 $ 1,456 $ 15,888 Secondary storage systems 21,421 11,161 3,287 35,869 Device and media 6,706 3,494 1,029 11,229 Service 22,033 9,421 2,643 34,097 Royalty * * * 4,896 Total Revenue $ 101,979 Nine months ended December 31, 2017 Americas Europe Asia Pacific Consolidated Primary storage systems $ 38,292 $ 18,937 $ 7,824 $ 65,053 Secondary storage systems 55,270 27,219 11,755 94,244 Device and media 31,230 15,326 6,569 53,125 Service 67,787 28,984 8,131 104,902 Royalty * * * 25,051 Total Revenue $ 342,375 Three months ended December 31, 2017 Americas Europe Asia Pacific Consolidated Primary storage systems $ 16,038 $ 8,678 $ 2,854 $ 27,570 Secondary storage systems 17,481 9,458 3,112 30,051 Device and media 10,309 5,578 1,835 17,722 Service 22,536 9,636 2,703 34,875 Royalty * * * 5,776 Total Revenue $ 115,994 * Royalty revenue is not allocable to geographic regions. Revenue for Americas geographic region outside of the United States is not significant.</t>
  </si>
  <si>
    <t>RESTRUCTURING CHARGES</t>
  </si>
  <si>
    <t>Restructuring and Related Activities [Abstract]</t>
  </si>
  <si>
    <t xml:space="preserve">NOTE 6: RESTRUCTURING CHARGES In the nine months ended December 31, 2018, management approved plans to eliminate 83 positions in the U.S. and internationally. The purpose of this plan was to improve operational efficiencies and align with management’s strategic vision for the Company. Severance and benefits costs of approximately $4.6 million were incurred under this restructuring plan. As of December 31, 2018, the Company had four locations with a restructuring accrual. In the nine months ended December 31, 2017, management approved plans to eliminate 100 positions in the U.S. and internationally. The purpose of this plan was to improve operational efficiencies and align with management’s strategic vision for the Company. Severance and benefits costs of approximately $5.8 million were incurred under this restructuring plan. The following table summarizes the activity included in restructuring charges for the period ended December 31, 2018 and 2017 (in thousands): Severance Facilities Total Balance as of March 31, 2018 $ 1,430 $ 4,389 $ 5,819 Restructuring costs 4,602 55 4,657 Adjustments to prior estimates — 771 771 Cash payments (5,631 ) (1,669 ) (7,300 ) Balance as of December 31, 2018 $ 401 $ 3,546 $ 3,947 Balance as of March 31, 2017 $ 130 $ 6,152 $ 6,282 Restructuring costs 5,783 157 5,940 Cash payments (1,917 ) (1,523 ) (3,440 ) Other non-cash (598 ) — (598 ) Balance as of December 31, 2017 $ 3,398 $ 4,786 $ 8,184 Estimated timing of future payments Fiscal 2019 $ 401 $ 670 $ 1,071 Fiscal 2020 to 2023 — 2,876 2,876 $ 401 $ 3,546 $ 3,947 Facility restructuring accruals will be paid in accordance with the respective facility lease terms and amounts above are net of estimated sublease amounts. </t>
  </si>
  <si>
    <t>FAIR VALUE OF FINANCIAL INSTRUMENTS</t>
  </si>
  <si>
    <t>Fair Value Disclosures [Abstract]</t>
  </si>
  <si>
    <t>Fair Value Disclosures [Text Block]</t>
  </si>
  <si>
    <t xml:space="preserve">NOTE 7: 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s charges were recognized for non-financial non-financial non-recurring Warrants and Warrant Liability The Company uses the Black-Scholes-Merton option valuation model for estimating fair value of common stock warrants. The expected life of warrants granted represent the period of time that they are expected to be outstanding. The Company determines the expected life based on historical experience with similar awards, giving consideration to the contractual terms, exercise patterns, and post-vesting forfeitures. The Company estimates volatility based on the historical volatility of the common stock over the most recent period corresponding with the estimated expected life of the award. The Company bases the risk-free interest rate used in the Black-Scholes-Merton stock option valuation model on the implied yield currently available on U.S. Treasury zero-coupon issues with an equivalent term equal to the expected life of the award. The Company has not paid any cash dividends on the common stock and does not anticipate paying any cash dividends in the foreseeable future. During fiscal year 2018, the Company began issuing common stock warrants in connection with the TCW Term Loan agreement. The warrants were initially accounted for as a liability and recorded at estimated fair value on a recurring basis due to exercise price reset provisions contained with the warrant agreements. As such, the Company estimated the fair value of the warrants at the end of each reporting period using a Black-Scholes valuation model. At the end of each reporting period, the Company recorded the changes in the estimated fair value during the period in other expense (income) in the condensed consolidated statements of operations and comprehensive loss. The table presented below is a summary of changes in the fair value of the Company’s Level 3 valuations for the warrant liability for the nine months ended December 31, 2018 and 2017 (in thousands): Warrant liability Balance, March 31, 2018 $ 272 Issuances 5,682 Settlements (176 ) Changes in fair value (942 ) Balance, December 31, 2018 $ 4,836 Balance, March 31, 2017 $ — Issuances 1,772 Settlements (1,063 ) Changes in fair value 33 Balance, December 31, 2017 $ 742 Long-term Debt The Company’s financial liabilities were comprised primarily of long-term debt as of December 31, 2018 and March 31, 2018. The Company uses significant other observable market data or assumptions (Level 2 inputs as defined in accounting guidance) that it believes market participants would use in pricing debt. The carrying value and fair value of the financial liabilities were primarily comprised of the following as of December 31, 2018 and March 31, 2018 (in thousands): As of December 31, 2018 March 31, 2018 Carrying Fair Value Carrying Fair Value Long term debt: (1) TCW Term Loan $ — $ — $ 90,424 $ 90,424 PNC Credit Facility — — 33,107 27,323 Senior Secured Term Loan 150,000 150,000 — — Total long-term debt $ 150,000 $ 150,000 $ 123,531 $ 117,747 (1) Fair value based on outstanding borrowings and market interest rates (level 2) </t>
  </si>
  <si>
    <t>INCOME TAXES</t>
  </si>
  <si>
    <t>Income Tax Disclosure [Abstract]</t>
  </si>
  <si>
    <t xml:space="preserve">NOTE 8: INCOME TAXES The effective income tax rates for the three and nine months ended December 31, 2018 were (8.5%) and (2.3%), respectively, as compared to 17.3% and 14.0% for the 21% in fiscal 2019 and 31.5% in fiscal 2018 due primarily to unbenefited losses experienced in jurisdictions with valuation allowances on deferred tax assets as well as the forecasted mix of earnings in domestic and international jurisdictions. $2.7 million refundable tax credit resulting from the repeal of the Corporate Alternative Minimum Tax enacted as part of the Tax Cuts and Jobs Act of 2017 and the $1.6 million reserve release resulting from an audit settlement with the German tax authorities. As of December 31, 2018, including interest and penalties, the Company had $127.7 million of unrecognized tax benefits, $109.5 million of which, if recognized, would favorably affect the effective tax rate. As of December 31, 2018, the Company had accrued interest and penalties related to these unrecognized tax benefits of $0.9 million. The Company recognizes interest and penalties related to income tax matters in the income tax provision in the $122.1 $5.6 </t>
  </si>
  <si>
    <t>NET LOSS PER SHARE</t>
  </si>
  <si>
    <t>Earnings Per Share [Abstract]</t>
  </si>
  <si>
    <t>NOTE 9: NET LOSS PER SHARE Net Loss per Share The following table sets forth the performance share units, restricted stock units, stock options and warrants that were excluded from the calculation of diluted net loss per share as they were anti-dilutive (in thousands); Nine Months ended Three Months ended December 31, 2018 December 31, 2017 December 31, 2018 December 31, 2017 6,247 1,873 5,481 1,873 The dilutive impact related to common shares from stock incentive plans and outstanding warrants is determined by applying the treasury stock method of determining value to the assumed vesting of outstanding performance share units and restricted stock units and the exercise of outstanding options and warrants. The dilutive impact related to common shares from contingently issuable performance share units is determined by applying a two-step approach using both the contingently issuable share guidance and the treasury stock method.</t>
  </si>
  <si>
    <t>COMMITMENTS AND CONTINGENCIES</t>
  </si>
  <si>
    <t>Commitments and Contingencies Disclosure [Abstract]</t>
  </si>
  <si>
    <t xml:space="preserve">NOTE 10: COMMITMENTS AND CONTINGENCIES Commitments to Purchase Inventory The Company uses contract manufacturers for its manufacturing operations. Under these arrangements, the contract manufacturer procures inventory to manufacture products based upon management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December 31, 2018, the Company had issued non-cancelable Legal Proceedings On July 22, 2016, Realtime Data LLC d/b/a IXO (“Realtime Data”) filed a patent infringement lawsuit against Quantum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the Company has incorporated Realtime Data’s patented technology into its compression products and services. Realtime Data seeks unspecified monetary damages and other relief that the Court deems appropriate. On July 31, 2017, the District Court stayed proceedings in this litigation pending decision in Inter Partes Review proceedings currently before the Patent Trial and Appeal Board and relating to the Realtime patents. That stay remains pending. The Company believes the probability that this lawsuit will have a material adverse effect on its business, operating results or financial condition is remote. In February 2018, two putative class action lawsuits were filed in the United States District Court for the Northern District of California against the Company and two former executive officers (the “Class Action”). The lawsuits were consolidated on May 16, 2018. The Class Action plaintiffs sought unspecified damages for certain alleged material misrepresentations and omissions made by the Company in connection with its financial statements for its fiscal year 2017. On December 25, 2018, the Court granted permission to plaintiffs in the action to file an Amended Consolidated Complaint. Before the plaintiffs filed their amended consolidated complaint, the parties met with a mediator to discuss a potential settlement of the case. On February 20, 2019, the parties reached a settlement in principal; under the terms of the settlement, the Company agreed to pay $8.2 million to plaintiffs. The amount includes all of plaintiffs’ attorneys’ fees, and the full amount will be paid by the Company’s directors and officers liability insurance carriers. A Stipulation of Settlement was signed by the Parties on June 28, 2019, and the Court granted preliminary approval on July 26, 2019. A hearing on final approval of the settlement has been scheduled for November 14, 2019. In May 2018, two shareholders filed litigation in California Superior Court for Santa Clara County on behalf of Quantum against several current and former officers and directors of the Company. A third action brought by a shareholder on behalf of Quantum was filed on March 4, 2019. These three lawsuits (the “Derivative Litigation”), which were consolidated by the Court, alleged, inter alia In February 2018, the Company received a document subpoena from the SEC requesting information pertaining to the Company’s financial statements for the period April 1, 2017 through the date of the subpoena. The Company responded to that subpoena. In August 2018, the Company received a second subpoena requesting similar documents for the period April 1, 2015 through the date of the subpoena. The Company understands that the SEC’s investigation relates to the facts and circumstances described in the Explanatory Paragraph and Note 2: Restatement Other Matters Additionally, from time to time, the Company is a party to various legal proceedings and claims arising from the normal course of business activities. Based on current available information, the Company does not expect that the ultimate outcome of any currently pending unresolved matters, individually or in the aggregate, will have a material adverse effect on its results of operations, cash flows or financial position. </t>
  </si>
  <si>
    <t>SUBSEQUENT EVENTS</t>
  </si>
  <si>
    <t>Subsequent Events [Abstract]</t>
  </si>
  <si>
    <t>NOTE 11: SUBSEQUENT EVENTS See the Company’s most recently filed Annual Report on Form 10-K 10-Q</t>
  </si>
  <si>
    <t>SUMMARY OF SIGNIFICANT ACCOUNTING POLICIES (Policies)</t>
  </si>
  <si>
    <t>Basis of Presentation</t>
  </si>
  <si>
    <t xml:space="preserve">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with SEC on August 6, 2019, which includes the audited and consolidated financial statements for the Company’s fiscal years ended March 31, 2019, March 31, 2018 and March 31, 2017. The accompanying unaudited condensed consolidated financial statements reflect all adjustments (consisting only of normal and recurring items) necessary to present fairly the Company’s financial position as of December 31, 2018 and the results of operations, cash flows, and changes in stockholder’s deficit for the nine months ended December 31, 2018 and 2017. Interim results are not necessarily indicative of full year performance because of the impact of seasonal and short-term variations. </t>
  </si>
  <si>
    <t>Use of Estimates</t>
  </si>
  <si>
    <t xml:space="preserve">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t>
  </si>
  <si>
    <t>Fair Value Measurements</t>
  </si>
  <si>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value as reported by the institution holding the instrument.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t>
  </si>
  <si>
    <t>Recently Adopted Accounting Pronouncements</t>
  </si>
  <si>
    <t>New Accounting Pronouncements Adopted in Fiscal 2019 In May 2014 the FASB issued ASU No. 2014-09, Revenue from Contracts with Customers (Topic 606 No. 2015-14, Deferral of the Effective Date No. 2016-08, Principal versus Agent Considerations (Reporting Revenue Gross versus Net) No. 2016-10, Identifying Performance Obligations and Licensing No. 2016-02, Narrow-Scope Improvements and Practical Expedients 2016-20, Technical Corrections and Improvements to Topic 606 No. 2017-13, Amendments to SEC Paragraphs Pursuant to the Staff Announcement at the July 20, 2017 EITF Meeting and Rescission of Prior SEC Staff Announcements and Observer Comments (SEC Update) No. 2018-18, Collaborative Arrangements (Topic 808): Clarifying the Interaction between Topic 808 and Topic 606 On April 1, 2018, the Company adopted Topic 606, using the modified retrospective transition method applied to those contracts which were not completed as of April 1, 2018. Results for reporting periods beginning after April 1, 2018 are presented under Topic 606, while prior period amounts have not been adjusted and continue to be reported in accordance with the Company’s our historic accounting policy. Adoption of Topic 606 did not have a significant impact on recorded revenue in the three and nine months ended December 31, 2018. See Note 5 – Revenue In November 2016, the FASB issued ASU No. 2016-18, Statement of Cash Flows (Topic 230): Restricted Cash (a consensus of the FASB Emerging Issues Task Forc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11”). 2017-11 2017-11 2017-11 : Long-Term Debt Accounting Pronouncements Pending Adoption In February 2016, the FASB issued ASU No. 2016-02, Leases (Topic 842) 2016-02”). An entity is permitted to elect certain optional practical expedients for transition to the New Lease Standard. The Company elected the package of practical expedients that allows it to not reassess 1) whether any expired or existing contracts are or contain leases, 2) the lease classification for any expired or existing leases, and 3) initial direct costs for any expired or existing leases. The Company will not elect the practical expedient to use hindsight when determining the lease term. The New Lease Standard also provides certain optional accounting policy elections related to an entity’s ongoing lease accounting, which can be elected by class of underlying asset. For real estate, vehicles, computers, and office equipment, the Company elected the short-term lease exception whereby the Company will not recognize a lease liability or right-of-use non-lease non-lease The adoption of the New Lease Standard resulted in the recognition of lease liabilities of $13.5 million and right-of-use 2016-02</t>
  </si>
  <si>
    <t>INVENTORIES (Tables)</t>
  </si>
  <si>
    <t>Summary of manufacturing and service inventories</t>
  </si>
  <si>
    <t xml:space="preserve">Manufacturing and service inventories consist of the following (in thousands): As of December 31, 2018 As of March 31, Manufacturing inventories: Finished goods: Manufactured finished goods $ 4,406 $ 11,215 Distributor inventory 4,543 10,870 Total finished goods 8,949 22,085 Work in progress 63 778 Raw materials 6,551 11,565 Total manufacturing inventories $ 15,563 $ 34,428 Service inventories: Finished goods $ 13,159 $ 14,863 Component parts 5,392 7,026 Total service inventories $ 18,551 $ 21,889 </t>
  </si>
  <si>
    <t>LONG-TERM DEBT (Tables)</t>
  </si>
  <si>
    <t>Schedule of Debt</t>
  </si>
  <si>
    <t xml:space="preserve">The Company’s long-term debt consisted of the following (in thousands): As of December 31, As of March 31, TCW Term Loan $ — $ 90,424 PNC Credit Facility 6,433 33,107 Senior Secured Term Loan 150,000 — Total debt 156,433 123,531 Less: current portion (1,500 ) (7,500 ) Less: unamortized debt issuance costs (1) (17,860 ) (45 ) Long-term debt, net $ 137,073 $ 115,986 (1) The unamortized debt issuance costs related to the Senior Secured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 </t>
  </si>
  <si>
    <t>REVENUE (Tables)</t>
  </si>
  <si>
    <t>Schedule of Disaggregation of Revenue</t>
  </si>
  <si>
    <t xml:space="preserve">In the following table, revenue is disaggregated by major product offering and geographies (in thousands): Nine months ended December 31, 2018 Americas Europe Asia Pacific Consolidated Primary storage systems $ 28,377 $ 15,887 $ 6,094 $ 50,358 Secondary storage systems 50,163 27,809 9,497 87,469 Device and media 24,618 13,870 5,163 43,651 Service 65,274 27,910 7,828 101,012 Royalty * * * 16,913 Total Revenue $ 299,403 Three months ended December 31, 2018 Americas Europe Asia Pacific Consolidated Primary storage systems $ 9,488 $ 4,944 $ 1,456 $ 15,888 Secondary storage systems 21,421 11,161 3,287 35,869 Device and media 6,706 3,494 1,029 11,229 Service 22,033 9,421 2,643 34,097 Royalty * * * 4,896 Total Revenue $ 101,979 Nine months ended December 31, 2017 Americas Europe Asia Pacific Consolidated Primary storage systems $ 38,292 $ 18,937 $ 7,824 $ 65,053 Secondary storage systems 55,270 27,219 11,755 94,244 Device and media 31,230 15,326 6,569 53,125 Service 67,787 28,984 8,131 104,902 Royalty * * * 25,051 Total Revenue $ 342,375 Three months ended December 31, 2017 Americas Europe Asia Pacific Consolidated Primary storage systems $ 16,038 $ 8,678 $ 2,854 $ 27,570 Secondary storage systems 17,481 9,458 3,112 30,051 Device and media 10,309 5,578 1,835 17,722 Service 22,536 9,636 2,703 34,875 Royalty * * * 5,776 Total Revenue $ 115,994 * Royalty revenue is not allocable to geographic regions. </t>
  </si>
  <si>
    <t>RESTRUCTURING CHARGES (Tables)</t>
  </si>
  <si>
    <t>Schedule of activity for accrued restructuring</t>
  </si>
  <si>
    <t xml:space="preserve">The following table summarizes the activity included in restructuring charges for the period ended December 31, 2018 and 2017 (in thousands): Severance Facilities Total Balance as of March 31, 2018 $ 1,430 $ 4,389 $ 5,819 Restructuring costs 4,602 55 4,657 Adjustments to prior estimates — 771 771 Cash payments (5,631 ) (1,669 ) (7,300 ) Balance as of December 31, 2018 $ 401 $ 3,546 $ 3,947 Balance as of March 31, 2017 $ 130 $ 6,152 $ 6,282 Restructuring costs 5,783 157 5,940 Cash payments (1,917 ) (1,523 ) (3,440 ) Other non-cash (598 ) — (598 ) Balance as of December 31, 2017 $ 3,398 $ 4,786 $ 8,184 </t>
  </si>
  <si>
    <t>Schedule of estimated timing of future payouts</t>
  </si>
  <si>
    <t xml:space="preserve"> Estimated timing of future payments Fiscal 2019 $ 401 $ 670 $ 1,071 Fiscal 2020 to 2023 — 2,876 2,876 $ 401 $ 3,546 $ 3,947 </t>
  </si>
  <si>
    <t>FAIR VALUE OF FINANCIAL INSTRUMENTS (Tables)</t>
  </si>
  <si>
    <t>Schedule of Changes in the Fair value of Level 3 valuation for Warrant liability</t>
  </si>
  <si>
    <t xml:space="preserve">The table presented below is a summary of changes in the fair value of the Company’s Level 3 valuations for the warrant liability for the nine months ended December 31, 2018 and 2017 (in thousands): Warrant liability Balance, March 31, 2018 $ 272 Issuances 5,682 Settlements (176 ) Changes in fair value (942 ) Balance, December 31, 2018 $ 4,836 Balance, March 31, 2017 $ — Issuances 1,772 Settlements (1,063 ) Changes in fair value 33 Balance, December 31, 2017 $ 742 </t>
  </si>
  <si>
    <t>Schedule of Carrying Values and Estimated Fair Values of Debt Instruments</t>
  </si>
  <si>
    <t xml:space="preserve">The carrying value and fair value of the financial liabilities were primarily comprised of the following as of December 31, 2018 and March 31, 2018 (in thousands): As of December 31, 2018 March 31, 2018 Carrying Fair Value Carrying Fair Value Long term debt: (1) TCW Term Loan $ — $ — $ 90,424 $ 90,424 PNC Credit Facility — — 33,107 27,323 Senior Secured Term Loan 150,000 150,000 — — Total long-term debt $ 150,000 $ 150,000 $ 123,531 $ 117,747 (1) Fair value based on outstanding borrowings and market interest rates (level 2) </t>
  </si>
  <si>
    <t>NET INCOME (LOSS) PER SHARE (Tables)</t>
  </si>
  <si>
    <t>Schedule of anti-dilutive of performance share units, restricted stock units and warrents</t>
  </si>
  <si>
    <t xml:space="preserve">The following table sets forth the performance share units, restricted stock units, stock options and warrants that were excluded from the calculation of diluted net loss per share as they were anti-dilutive (in thousands); Nine Months ended Three Months ended December 31, 2018 December 31, 2017 December 31, 2018 December 31, 2017 6,247 1,873 5,481 1,873 </t>
  </si>
  <si>
    <t>SUMMARY OF SIGNIFICANT ACCOUNTING POLICIES - Narrative (Details) - USD ($) $ in Millions</t>
  </si>
  <si>
    <t>Apr. 01, 2019</t>
  </si>
  <si>
    <t>Accounting Standards Update 2016-18 [Member]</t>
  </si>
  <si>
    <t>Line of Credit Facility [Line Items]</t>
  </si>
  <si>
    <t>Restricted cash and cash equivalents revised amount</t>
  </si>
  <si>
    <t>Accounting Standards Update 2016-02 [Member] | Subsequent Event [Member]</t>
  </si>
  <si>
    <t>Operating lease liabilities</t>
  </si>
  <si>
    <t>Right of use assets under operating leases</t>
  </si>
  <si>
    <t>INVENTORIES - Schedule of Manufacturing And Service Inventories (Details) - USD ($) $ in Thousands</t>
  </si>
  <si>
    <t>Finished goods:</t>
  </si>
  <si>
    <t>Work in progress</t>
  </si>
  <si>
    <t>Raw materials</t>
  </si>
  <si>
    <t>Manufacturing inventories, net</t>
  </si>
  <si>
    <t>Manufactured Finished Goods [Member]</t>
  </si>
  <si>
    <t>Distributor Inventory [Member]</t>
  </si>
  <si>
    <t>INVENTORIES - Schedule of Service Parts Inventories (Details) - USD ($) $ in Thousands</t>
  </si>
  <si>
    <t>Balance Sheet Related Disclosures [Abstract]</t>
  </si>
  <si>
    <t>Finished goods</t>
  </si>
  <si>
    <t>Component parts</t>
  </si>
  <si>
    <t>Total service inventories</t>
  </si>
  <si>
    <t>LONG-TERM DEBT - Long- term debt (Details) - USD ($) $ in Thousands</t>
  </si>
  <si>
    <t>Long-term Debt, Gross</t>
  </si>
  <si>
    <t>Less: current portion</t>
  </si>
  <si>
    <t>Less: unamortized debt issuance costs</t>
  </si>
  <si>
    <t>[1]</t>
  </si>
  <si>
    <t>Long-term debt, net</t>
  </si>
  <si>
    <t>PNC Credit Facility</t>
  </si>
  <si>
    <t>[2]</t>
  </si>
  <si>
    <t>TCW Term Loan</t>
  </si>
  <si>
    <t>Senior Debt Obligations [Member]</t>
  </si>
  <si>
    <t>The unamortized debt issuance costs related to the Senior Secured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t>
  </si>
  <si>
    <t>Fair value based on outstanding borrowings and market interest rates (level 2)</t>
  </si>
  <si>
    <t>LONG-TERM DEBT - Narrative (Details) - USD ($) $ in Thousands</t>
  </si>
  <si>
    <t>Restricted cash non current</t>
  </si>
  <si>
    <t>Senior Secured Term loan</t>
  </si>
  <si>
    <t>Stated interest rate (as a percent)</t>
  </si>
  <si>
    <t>12.80%</t>
  </si>
  <si>
    <t>Amended PNC Credit Facility</t>
  </si>
  <si>
    <t>Debt instrument maturity date</t>
  </si>
  <si>
    <t>Dec. 27,
		2023</t>
  </si>
  <si>
    <t>8.50%</t>
  </si>
  <si>
    <t>Remaining borrowing capacity</t>
  </si>
  <si>
    <t>Debt Instrument, Restrictive Covenants</t>
  </si>
  <si>
    <t>the Company was required to maintain a $5.0 million restricted cash reserve as part of the Amended PNC Credit Facility</t>
  </si>
  <si>
    <t>REVENUE - Schedule of Revenue Disaggregated by Major Product (Details) - USD ($) $ in Thousands</t>
  </si>
  <si>
    <t>Revenues</t>
  </si>
  <si>
    <t>Primary Storage Systems</t>
  </si>
  <si>
    <t>Primary Storage Systems | Americas [Member]</t>
  </si>
  <si>
    <t>Primary Storage Systems | Europe [Member]</t>
  </si>
  <si>
    <t>Primary Storage Systems | Asia Pacific [Member]</t>
  </si>
  <si>
    <t>Secondary Storage Systems</t>
  </si>
  <si>
    <t>Secondary Storage Systems | Americas [Member]</t>
  </si>
  <si>
    <t>Secondary Storage Systems | Europe [Member]</t>
  </si>
  <si>
    <t>Secondary Storage Systems | Asia Pacific [Member]</t>
  </si>
  <si>
    <t>Device and media</t>
  </si>
  <si>
    <t>Device and media | Americas [Member]</t>
  </si>
  <si>
    <t>Device and media | Europe [Member]</t>
  </si>
  <si>
    <t>Device and media | Asia Pacific [Member]</t>
  </si>
  <si>
    <t>Service</t>
  </si>
  <si>
    <t>Service | Americas [Member]</t>
  </si>
  <si>
    <t>Service | Europe [Member]</t>
  </si>
  <si>
    <t>Service | Asia Pacific [Member]</t>
  </si>
  <si>
    <t>Royalty</t>
  </si>
  <si>
    <t>Royalty | Americas [Member]</t>
  </si>
  <si>
    <t xml:space="preserve"> </t>
  </si>
  <si>
    <t>Royalty | Europe [Member]</t>
  </si>
  <si>
    <t>Royalty | Asia Pacific [Member]</t>
  </si>
  <si>
    <t>Royalty revenue is not allocable to geographic regions.</t>
  </si>
  <si>
    <t>RESTRUCTURING CHARGES - Narrative (Details) $ in Millions</t>
  </si>
  <si>
    <t>Dec. 31, 2018USD ($)position</t>
  </si>
  <si>
    <t>Dec. 31, 2017USD ($)position</t>
  </si>
  <si>
    <t>Restructuring Cost and Reserve [Line Items]</t>
  </si>
  <si>
    <t>Number of positions eliminated | position</t>
  </si>
  <si>
    <t>Severance and benefits | $</t>
  </si>
  <si>
    <t>RESTRUCTURING CHARGES - Schedule of Restructuring Activity (Details) - USD ($) $ in Thousands</t>
  </si>
  <si>
    <t>Restructuring Reserve [Roll Forward]</t>
  </si>
  <si>
    <t>Beginning balance</t>
  </si>
  <si>
    <t>Restructuring costs</t>
  </si>
  <si>
    <t>Adjustments to prior estimates</t>
  </si>
  <si>
    <t>Cash payments</t>
  </si>
  <si>
    <t>Other non-cash</t>
  </si>
  <si>
    <t>Ending balance</t>
  </si>
  <si>
    <t>Severance and benefits</t>
  </si>
  <si>
    <t>Facilities</t>
  </si>
  <si>
    <t>RESTRUCTURING CHARGES - Schedule of Estimated Timing of Future Payouts (Details) $ in Thousands</t>
  </si>
  <si>
    <t>Dec. 31, 2018USD ($)</t>
  </si>
  <si>
    <t>Estimated timing of future payouts</t>
  </si>
  <si>
    <t>Fiscal 2019</t>
  </si>
  <si>
    <t>Fiscal 2020 to 2023</t>
  </si>
  <si>
    <t>Severance and benefits | Fiscal 2019</t>
  </si>
  <si>
    <t>Severance and benefits | Fiscal 2020 to 2023</t>
  </si>
  <si>
    <t>Facilities | Fiscal 2019</t>
  </si>
  <si>
    <t>Facilities | Fiscal 2020 to 2023</t>
  </si>
  <si>
    <t>FAIR VALUE OF FINANCIAL INSTRUMENTS - Schedule of Valuations For The Warrant Liability (Details) - USD ($) $ in Thousands</t>
  </si>
  <si>
    <t>Begining, Balance</t>
  </si>
  <si>
    <t>Issuances</t>
  </si>
  <si>
    <t>Settlements</t>
  </si>
  <si>
    <t>Changes in fair value</t>
  </si>
  <si>
    <t>Ending, Balance</t>
  </si>
  <si>
    <t>FAIR VALUE OF FINANCIAL INSTRUMENTS - Schedule of Fair Value of Financial Liabilities (Details) - USD ($) $ in Thousands</t>
  </si>
  <si>
    <t>Long-term Debt, Unclassified [Abstract]</t>
  </si>
  <si>
    <t>Long-term Debt</t>
  </si>
  <si>
    <t>Long-term Debt, Fair Value</t>
  </si>
  <si>
    <t>INCOME TAXES - Narrative (Details) - USD ($) $ in Millions</t>
  </si>
  <si>
    <t>Dec. 31, 2019</t>
  </si>
  <si>
    <t>Income Tax Examination [Line Items]</t>
  </si>
  <si>
    <t>Federal tax rate</t>
  </si>
  <si>
    <t>21.00%</t>
  </si>
  <si>
    <t>31.50%</t>
  </si>
  <si>
    <t>Effective Income Tax Rate Reconciliation, Percent</t>
  </si>
  <si>
    <t>17.30%</t>
  </si>
  <si>
    <t>2.30%</t>
  </si>
  <si>
    <t>14.00%</t>
  </si>
  <si>
    <t>Unrecognized Tax Benefits, Income Tax Penalties and Interest Accrued</t>
  </si>
  <si>
    <t>Unrecognized Tax Benefits that Would Impact Effective Tax Rate</t>
  </si>
  <si>
    <t>Income Tax Examination, Penalties and Interest Accrued</t>
  </si>
  <si>
    <t>Tax Cuts and Jobs Act of 2017 [Member]</t>
  </si>
  <si>
    <t>Effective Income Tax Rate Reconciliation, Tax Credit, Amount</t>
  </si>
  <si>
    <t>Deferred Tax Asset [Member]</t>
  </si>
  <si>
    <t>Other Noncurrent Liabilities [Member]</t>
  </si>
  <si>
    <t>German tax authorities [Member]</t>
  </si>
  <si>
    <t>Effective Income Tax Rate Reconciliation, Tax Settlement, Amount</t>
  </si>
  <si>
    <t>NET LOSS PER SHARE (Details) - USD ($) $ in Thousands</t>
  </si>
  <si>
    <t>Antidilutive Income Excluded From Computation Of Earnings Per Share</t>
  </si>
  <si>
    <t>COMMITMENTS AND CONTINGENCIES - Narrative (Details) - USD ($) $ in Millions</t>
  </si>
  <si>
    <t>Feb. 20, 2019</t>
  </si>
  <si>
    <t>May 31, 2018</t>
  </si>
  <si>
    <t>Operating Leases [Line Items]</t>
  </si>
  <si>
    <t>Non-cancelable commitments</t>
  </si>
  <si>
    <t>Attorney fees</t>
  </si>
  <si>
    <t>Company Agree to pay plaintiff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C20" s="5" t="n">
        <v>35551570</v>
      </c>
    </row>
    <row r="21" spans="1:3">
      <c r="A21" s="4" t="s">
        <v>34</v>
      </c>
      <c r="B21" s="4" t="s">
        <v>35</v>
      </c>
    </row>
    <row r="22" spans="1:3">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8</v>
      </c>
      <c r="B1" s="2" t="s">
        <v>1</v>
      </c>
    </row>
    <row r="2" spans="1:2">
      <c r="B2" s="2" t="s">
        <v>2</v>
      </c>
    </row>
    <row r="3" spans="1:2">
      <c r="A3" s="3" t="s">
        <v>186</v>
      </c>
    </row>
    <row r="4" spans="1:2">
      <c r="A4" s="4" t="s">
        <v>78</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v>
      </c>
      <c r="B1" s="2" t="s">
        <v>2</v>
      </c>
      <c r="C1" s="2" t="s">
        <v>39</v>
      </c>
    </row>
    <row r="2" spans="1:3">
      <c r="A2" s="3" t="s">
        <v>40</v>
      </c>
    </row>
    <row r="3" spans="1:3">
      <c r="A3" s="4" t="s">
        <v>41</v>
      </c>
      <c r="B3" s="6" t="n">
        <v>10926</v>
      </c>
      <c r="C3" s="6" t="n">
        <v>10865</v>
      </c>
    </row>
    <row r="4" spans="1:3">
      <c r="A4" s="4" t="s">
        <v>42</v>
      </c>
      <c r="B4" s="5" t="n">
        <v>79571</v>
      </c>
      <c r="C4" s="5" t="n">
        <v>96350</v>
      </c>
    </row>
    <row r="5" spans="1:3">
      <c r="A5" s="4" t="s">
        <v>43</v>
      </c>
      <c r="B5" s="5" t="n">
        <v>15563</v>
      </c>
      <c r="C5" s="5" t="n">
        <v>34428</v>
      </c>
    </row>
    <row r="6" spans="1:3">
      <c r="A6" s="4" t="s">
        <v>44</v>
      </c>
      <c r="B6" s="5" t="n">
        <v>18551</v>
      </c>
      <c r="C6" s="5" t="n">
        <v>21889</v>
      </c>
    </row>
    <row r="7" spans="1:3">
      <c r="A7" s="4" t="s">
        <v>45</v>
      </c>
      <c r="B7" s="5" t="n">
        <v>7877</v>
      </c>
      <c r="C7" s="5" t="n">
        <v>13565</v>
      </c>
    </row>
    <row r="8" spans="1:3">
      <c r="A8" s="4" t="s">
        <v>46</v>
      </c>
      <c r="B8" s="5" t="n">
        <v>1098</v>
      </c>
      <c r="C8" s="5" t="n">
        <v>1342</v>
      </c>
    </row>
    <row r="9" spans="1:3">
      <c r="A9" s="4" t="s">
        <v>47</v>
      </c>
      <c r="B9" s="5" t="n">
        <v>133586</v>
      </c>
      <c r="C9" s="5" t="n">
        <v>178439</v>
      </c>
    </row>
    <row r="10" spans="1:3">
      <c r="A10" s="3" t="s">
        <v>48</v>
      </c>
    </row>
    <row r="11" spans="1:3">
      <c r="A11" s="4" t="s">
        <v>49</v>
      </c>
      <c r="B11" s="5" t="n">
        <v>8773</v>
      </c>
      <c r="C11" s="5" t="n">
        <v>9698</v>
      </c>
    </row>
    <row r="12" spans="1:3">
      <c r="A12" s="4" t="s">
        <v>50</v>
      </c>
      <c r="B12" s="5" t="n">
        <v>5000</v>
      </c>
      <c r="C12" s="5" t="n">
        <v>5000</v>
      </c>
    </row>
    <row r="13" spans="1:3">
      <c r="A13" s="4" t="s">
        <v>51</v>
      </c>
      <c r="B13" s="5" t="n">
        <v>7632</v>
      </c>
      <c r="C13" s="5" t="n">
        <v>9502</v>
      </c>
    </row>
    <row r="14" spans="1:3">
      <c r="A14" s="4" t="s">
        <v>52</v>
      </c>
      <c r="B14" s="5" t="n">
        <v>154991</v>
      </c>
      <c r="C14" s="5" t="n">
        <v>202639</v>
      </c>
    </row>
    <row r="15" spans="1:3">
      <c r="A15" s="3" t="s">
        <v>53</v>
      </c>
    </row>
    <row r="16" spans="1:3">
      <c r="A16" s="4" t="s">
        <v>54</v>
      </c>
      <c r="B16" s="5" t="n">
        <v>38774</v>
      </c>
      <c r="C16" s="5" t="n">
        <v>62646</v>
      </c>
    </row>
    <row r="17" spans="1:3">
      <c r="A17" s="4" t="s">
        <v>55</v>
      </c>
      <c r="B17" s="5" t="n">
        <v>84879</v>
      </c>
      <c r="C17" s="5" t="n">
        <v>96866</v>
      </c>
    </row>
    <row r="18" spans="1:3">
      <c r="A18" s="4" t="s">
        <v>56</v>
      </c>
      <c r="B18" s="5" t="n">
        <v>3947</v>
      </c>
      <c r="C18" s="5" t="n">
        <v>3166</v>
      </c>
    </row>
    <row r="19" spans="1:3">
      <c r="A19" s="4" t="s">
        <v>57</v>
      </c>
      <c r="B19" s="5" t="n">
        <v>1500</v>
      </c>
      <c r="C19" s="5" t="n">
        <v>7500</v>
      </c>
    </row>
    <row r="20" spans="1:3">
      <c r="A20" s="4" t="s">
        <v>58</v>
      </c>
      <c r="B20" s="5" t="n">
        <v>14705</v>
      </c>
      <c r="C20" s="5" t="n">
        <v>19460</v>
      </c>
    </row>
    <row r="21" spans="1:3">
      <c r="A21" s="4" t="s">
        <v>59</v>
      </c>
      <c r="B21" s="5" t="n">
        <v>25295</v>
      </c>
      <c r="C21" s="5" t="n">
        <v>17638</v>
      </c>
    </row>
    <row r="22" spans="1:3">
      <c r="A22" s="4" t="s">
        <v>60</v>
      </c>
      <c r="B22" s="5" t="n">
        <v>169100</v>
      </c>
      <c r="C22" s="5" t="n">
        <v>207276</v>
      </c>
    </row>
    <row r="23" spans="1:3">
      <c r="A23" s="3" t="s">
        <v>61</v>
      </c>
    </row>
    <row r="24" spans="1:3">
      <c r="A24" s="4" t="s">
        <v>62</v>
      </c>
      <c r="B24" s="5" t="n">
        <v>34361</v>
      </c>
      <c r="C24" s="5" t="n">
        <v>38587</v>
      </c>
    </row>
    <row r="25" spans="1:3">
      <c r="A25" s="4" t="s">
        <v>63</v>
      </c>
      <c r="C25" s="5" t="n">
        <v>2653</v>
      </c>
    </row>
    <row r="26" spans="1:3">
      <c r="A26" s="4" t="s">
        <v>64</v>
      </c>
      <c r="B26" s="5" t="n">
        <v>137073</v>
      </c>
      <c r="C26" s="5" t="n">
        <v>115986</v>
      </c>
    </row>
    <row r="27" spans="1:3">
      <c r="A27" s="4" t="s">
        <v>65</v>
      </c>
      <c r="B27" s="5" t="n">
        <v>10695</v>
      </c>
      <c r="C27" s="5" t="n">
        <v>11604</v>
      </c>
    </row>
    <row r="28" spans="1:3">
      <c r="A28" s="4" t="s">
        <v>66</v>
      </c>
      <c r="B28" s="5" t="n">
        <v>351229</v>
      </c>
      <c r="C28" s="5" t="n">
        <v>376106</v>
      </c>
    </row>
    <row r="29" spans="1:3">
      <c r="A29" s="3" t="s">
        <v>67</v>
      </c>
    </row>
    <row r="30" spans="1:3">
      <c r="A30" s="4" t="s">
        <v>68</v>
      </c>
      <c r="B30" s="5" t="n">
        <v>0</v>
      </c>
      <c r="C30" s="5" t="n">
        <v>0</v>
      </c>
    </row>
    <row r="31" spans="1:3">
      <c r="A31" s="4" t="s">
        <v>69</v>
      </c>
      <c r="B31" s="5" t="n">
        <v>356</v>
      </c>
      <c r="C31" s="5" t="n">
        <v>354</v>
      </c>
    </row>
    <row r="32" spans="1:3">
      <c r="A32" s="4" t="s">
        <v>70</v>
      </c>
      <c r="B32" s="5" t="n">
        <v>493349</v>
      </c>
      <c r="C32" s="5" t="n">
        <v>481610</v>
      </c>
    </row>
    <row r="33" spans="1:3">
      <c r="A33" s="4" t="s">
        <v>71</v>
      </c>
      <c r="B33" s="5" t="n">
        <v>-688543</v>
      </c>
      <c r="C33" s="5" t="n">
        <v>-655157</v>
      </c>
    </row>
    <row r="34" spans="1:3">
      <c r="A34" s="4" t="s">
        <v>72</v>
      </c>
      <c r="B34" s="5" t="n">
        <v>-1400</v>
      </c>
      <c r="C34" s="5" t="n">
        <v>-274</v>
      </c>
    </row>
    <row r="35" spans="1:3">
      <c r="A35" s="4" t="s">
        <v>73</v>
      </c>
      <c r="B35" s="5" t="n">
        <v>-196238</v>
      </c>
      <c r="C35" s="5" t="n">
        <v>-173467</v>
      </c>
    </row>
    <row r="36" spans="1:3">
      <c r="A36" s="4" t="s">
        <v>74</v>
      </c>
      <c r="B36" s="6" t="n">
        <v>154991</v>
      </c>
      <c r="C36" s="6" t="n">
        <v>202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39</v>
      </c>
      <c r="C1" s="2" t="s">
        <v>2</v>
      </c>
      <c r="D1" s="2" t="s">
        <v>77</v>
      </c>
    </row>
    <row r="2" spans="1:4">
      <c r="A2" s="4" t="s">
        <v>240</v>
      </c>
    </row>
    <row r="3" spans="1:4">
      <c r="A3" s="3" t="s">
        <v>241</v>
      </c>
    </row>
    <row r="4" spans="1:4">
      <c r="A4" s="4" t="s">
        <v>242</v>
      </c>
      <c r="C4" s="8" t="n">
        <v>6.1</v>
      </c>
      <c r="D4" s="8" t="n">
        <v>15.1</v>
      </c>
    </row>
    <row r="5" spans="1:4">
      <c r="A5" s="4" t="s">
        <v>243</v>
      </c>
    </row>
    <row r="6" spans="1:4">
      <c r="A6" s="3" t="s">
        <v>241</v>
      </c>
    </row>
    <row r="7" spans="1:4">
      <c r="A7" s="4" t="s">
        <v>244</v>
      </c>
      <c r="B7" s="8" t="n">
        <v>13.5</v>
      </c>
    </row>
    <row r="8" spans="1:4">
      <c r="A8" s="4" t="s">
        <v>245</v>
      </c>
      <c r="B8" s="8" t="n">
        <v>1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9</v>
      </c>
    </row>
    <row r="2" spans="1:3">
      <c r="A2" s="4" t="s">
        <v>247</v>
      </c>
      <c r="B2" s="6" t="n">
        <v>8949</v>
      </c>
      <c r="C2" s="6" t="n">
        <v>22085</v>
      </c>
    </row>
    <row r="3" spans="1:3">
      <c r="A3" s="4" t="s">
        <v>248</v>
      </c>
      <c r="B3" s="5" t="n">
        <v>63</v>
      </c>
      <c r="C3" s="5" t="n">
        <v>778</v>
      </c>
    </row>
    <row r="4" spans="1:3">
      <c r="A4" s="4" t="s">
        <v>249</v>
      </c>
      <c r="B4" s="5" t="n">
        <v>6551</v>
      </c>
      <c r="C4" s="5" t="n">
        <v>11565</v>
      </c>
    </row>
    <row r="5" spans="1:3">
      <c r="A5" s="4" t="s">
        <v>250</v>
      </c>
      <c r="B5" s="5" t="n">
        <v>15563</v>
      </c>
      <c r="C5" s="5" t="n">
        <v>34428</v>
      </c>
    </row>
    <row r="6" spans="1:3">
      <c r="A6" s="4" t="s">
        <v>251</v>
      </c>
    </row>
    <row r="7" spans="1:3">
      <c r="A7" s="4" t="s">
        <v>247</v>
      </c>
      <c r="B7" s="5" t="n">
        <v>4406</v>
      </c>
      <c r="C7" s="5" t="n">
        <v>11215</v>
      </c>
    </row>
    <row r="8" spans="1:3">
      <c r="A8" s="4" t="s">
        <v>252</v>
      </c>
    </row>
    <row r="9" spans="1:3">
      <c r="A9" s="4" t="s">
        <v>247</v>
      </c>
      <c r="B9" s="6" t="n">
        <v>4543</v>
      </c>
      <c r="C9" s="6" t="n">
        <v>108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9</v>
      </c>
    </row>
    <row r="2" spans="1:3">
      <c r="A2" s="3" t="s">
        <v>254</v>
      </c>
    </row>
    <row r="3" spans="1:3">
      <c r="A3" s="4" t="s">
        <v>255</v>
      </c>
      <c r="B3" s="6" t="n">
        <v>13159</v>
      </c>
      <c r="C3" s="6" t="n">
        <v>14863</v>
      </c>
    </row>
    <row r="4" spans="1:3">
      <c r="A4" s="4" t="s">
        <v>256</v>
      </c>
      <c r="B4" s="5" t="n">
        <v>5392</v>
      </c>
      <c r="C4" s="5" t="n">
        <v>7026</v>
      </c>
    </row>
    <row r="5" spans="1:3">
      <c r="A5" s="4" t="s">
        <v>257</v>
      </c>
      <c r="B5" s="6" t="n">
        <v>18551</v>
      </c>
      <c r="C5" s="6" t="n">
        <v>218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58</v>
      </c>
      <c r="C1" s="2" t="s">
        <v>2</v>
      </c>
      <c r="D1" s="2" t="s">
        <v>39</v>
      </c>
    </row>
    <row r="2" spans="1:4">
      <c r="A2" s="4" t="s">
        <v>259</v>
      </c>
      <c r="C2" s="6" t="n">
        <v>156433</v>
      </c>
      <c r="D2" s="6" t="n">
        <v>123531</v>
      </c>
    </row>
    <row r="3" spans="1:4">
      <c r="A3" s="4" t="s">
        <v>260</v>
      </c>
      <c r="C3" s="5" t="n">
        <v>-1500</v>
      </c>
      <c r="D3" s="5" t="n">
        <v>-7500</v>
      </c>
    </row>
    <row r="4" spans="1:4">
      <c r="A4" s="4" t="s">
        <v>261</v>
      </c>
      <c r="B4" s="4" t="s">
        <v>262</v>
      </c>
      <c r="C4" s="5" t="n">
        <v>-17860</v>
      </c>
      <c r="D4" s="5" t="n">
        <v>-45</v>
      </c>
    </row>
    <row r="5" spans="1:4">
      <c r="A5" s="4" t="s">
        <v>263</v>
      </c>
      <c r="C5" s="5" t="n">
        <v>137073</v>
      </c>
      <c r="D5" s="5" t="n">
        <v>115986</v>
      </c>
    </row>
    <row r="6" spans="1:4">
      <c r="A6" s="4" t="s">
        <v>264</v>
      </c>
    </row>
    <row r="7" spans="1:4">
      <c r="A7" s="4" t="s">
        <v>259</v>
      </c>
      <c r="C7" s="5" t="n">
        <v>6433</v>
      </c>
      <c r="D7" s="5" t="n">
        <v>33107</v>
      </c>
    </row>
    <row r="8" spans="1:4">
      <c r="A8" s="4" t="s">
        <v>263</v>
      </c>
      <c r="B8" s="4" t="s">
        <v>265</v>
      </c>
      <c r="D8" s="5" t="n">
        <v>33107</v>
      </c>
    </row>
    <row r="9" spans="1:4">
      <c r="A9" s="4" t="s">
        <v>266</v>
      </c>
    </row>
    <row r="10" spans="1:4">
      <c r="A10" s="4" t="s">
        <v>259</v>
      </c>
      <c r="D10" s="6" t="n">
        <v>90424</v>
      </c>
    </row>
    <row r="11" spans="1:4">
      <c r="A11" s="4" t="s">
        <v>267</v>
      </c>
    </row>
    <row r="12" spans="1:4">
      <c r="A12" s="4" t="s">
        <v>259</v>
      </c>
      <c r="C12" s="6" t="n">
        <v>150000</v>
      </c>
    </row>
    <row r="13" spans="1:4"/>
    <row r="14" spans="1:4">
      <c r="A14" s="4" t="s">
        <v>262</v>
      </c>
      <c r="B14" s="4" t="s">
        <v>268</v>
      </c>
    </row>
    <row r="15" spans="1:4">
      <c r="A15" s="4" t="s">
        <v>265</v>
      </c>
      <c r="B15" s="4" t="s">
        <v>269</v>
      </c>
    </row>
  </sheetData>
  <mergeCells count="4">
    <mergeCell ref="A1:B1"/>
    <mergeCell ref="A13:C13"/>
    <mergeCell ref="B14:C14"/>
    <mergeCell ref="B15:C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70</v>
      </c>
      <c r="B1" s="2" t="s">
        <v>1</v>
      </c>
    </row>
    <row r="2" spans="1:4">
      <c r="B2" s="2" t="s">
        <v>2</v>
      </c>
      <c r="C2" s="2" t="s">
        <v>39</v>
      </c>
      <c r="D2" s="2" t="s">
        <v>77</v>
      </c>
    </row>
    <row r="3" spans="1:4">
      <c r="A3" s="4" t="s">
        <v>271</v>
      </c>
      <c r="B3" s="6" t="n">
        <v>5000</v>
      </c>
      <c r="C3" s="6" t="n">
        <v>5000</v>
      </c>
      <c r="D3" s="6" t="n">
        <v>12000</v>
      </c>
    </row>
    <row r="4" spans="1:4">
      <c r="A4" s="4" t="s">
        <v>272</v>
      </c>
    </row>
    <row r="5" spans="1:4">
      <c r="A5" s="4" t="s">
        <v>273</v>
      </c>
      <c r="B5" s="4" t="s">
        <v>274</v>
      </c>
    </row>
    <row r="6" spans="1:4">
      <c r="A6" s="4" t="s">
        <v>275</v>
      </c>
    </row>
    <row r="7" spans="1:4">
      <c r="A7" s="4" t="s">
        <v>276</v>
      </c>
      <c r="B7" s="4" t="s">
        <v>277</v>
      </c>
    </row>
    <row r="8" spans="1:4">
      <c r="A8" s="4" t="s">
        <v>273</v>
      </c>
      <c r="B8" s="4" t="s">
        <v>278</v>
      </c>
    </row>
    <row r="9" spans="1:4">
      <c r="A9" s="4" t="s">
        <v>279</v>
      </c>
      <c r="B9" s="6" t="n">
        <v>22300</v>
      </c>
    </row>
    <row r="10" spans="1:4">
      <c r="A10" s="4" t="s">
        <v>280</v>
      </c>
      <c r="B10" s="4" t="s">
        <v>281</v>
      </c>
    </row>
    <row r="11" spans="1:4">
      <c r="A11" s="4" t="s">
        <v>271</v>
      </c>
      <c r="B11" s="6" t="n">
        <v>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01979</v>
      </c>
      <c r="C4" s="6" t="n">
        <v>115994</v>
      </c>
      <c r="D4" s="6" t="n">
        <v>299403</v>
      </c>
      <c r="E4" s="6" t="n">
        <v>342375</v>
      </c>
    </row>
    <row r="5" spans="1:5">
      <c r="A5" s="3" t="s">
        <v>80</v>
      </c>
    </row>
    <row r="6" spans="1:5">
      <c r="A6" s="4" t="s">
        <v>81</v>
      </c>
      <c r="B6" s="5" t="n">
        <v>58897</v>
      </c>
      <c r="C6" s="5" t="n">
        <v>73034</v>
      </c>
      <c r="D6" s="5" t="n">
        <v>174455</v>
      </c>
      <c r="E6" s="5" t="n">
        <v>205258</v>
      </c>
    </row>
    <row r="7" spans="1:5">
      <c r="A7" s="4" t="s">
        <v>82</v>
      </c>
      <c r="B7" s="5" t="n">
        <v>43082</v>
      </c>
      <c r="C7" s="5" t="n">
        <v>42960</v>
      </c>
      <c r="D7" s="5" t="n">
        <v>124948</v>
      </c>
      <c r="E7" s="5" t="n">
        <v>137117</v>
      </c>
    </row>
    <row r="8" spans="1:5">
      <c r="A8" s="3" t="s">
        <v>83</v>
      </c>
    </row>
    <row r="9" spans="1:5">
      <c r="A9" s="4" t="s">
        <v>84</v>
      </c>
      <c r="B9" s="5" t="n">
        <v>7907</v>
      </c>
      <c r="C9" s="5" t="n">
        <v>9162</v>
      </c>
      <c r="D9" s="5" t="n">
        <v>24030</v>
      </c>
      <c r="E9" s="5" t="n">
        <v>29957</v>
      </c>
    </row>
    <row r="10" spans="1:5">
      <c r="A10" s="4" t="s">
        <v>85</v>
      </c>
      <c r="B10" s="5" t="n">
        <v>16990</v>
      </c>
      <c r="C10" s="5" t="n">
        <v>26711</v>
      </c>
      <c r="D10" s="5" t="n">
        <v>52797</v>
      </c>
      <c r="E10" s="5" t="n">
        <v>79613</v>
      </c>
    </row>
    <row r="11" spans="1:5">
      <c r="A11" s="4" t="s">
        <v>86</v>
      </c>
      <c r="B11" s="5" t="n">
        <v>13481</v>
      </c>
      <c r="C11" s="5" t="n">
        <v>12416</v>
      </c>
      <c r="D11" s="5" t="n">
        <v>46943</v>
      </c>
      <c r="E11" s="5" t="n">
        <v>36342</v>
      </c>
    </row>
    <row r="12" spans="1:5">
      <c r="A12" s="4" t="s">
        <v>87</v>
      </c>
      <c r="B12" s="5" t="n">
        <v>1227</v>
      </c>
      <c r="C12" s="5" t="n">
        <v>4239</v>
      </c>
      <c r="D12" s="5" t="n">
        <v>5428</v>
      </c>
      <c r="E12" s="5" t="n">
        <v>5940</v>
      </c>
    </row>
    <row r="13" spans="1:5">
      <c r="A13" s="4" t="s">
        <v>88</v>
      </c>
      <c r="B13" s="5" t="n">
        <v>39605</v>
      </c>
      <c r="C13" s="5" t="n">
        <v>52528</v>
      </c>
      <c r="D13" s="5" t="n">
        <v>129198</v>
      </c>
      <c r="E13" s="5" t="n">
        <v>151852</v>
      </c>
    </row>
    <row r="14" spans="1:5">
      <c r="A14" s="4" t="s">
        <v>89</v>
      </c>
      <c r="B14" s="5" t="n">
        <v>3477</v>
      </c>
      <c r="C14" s="5" t="n">
        <v>-9568</v>
      </c>
      <c r="D14" s="5" t="n">
        <v>-4250</v>
      </c>
      <c r="E14" s="5" t="n">
        <v>-14735</v>
      </c>
    </row>
    <row r="15" spans="1:5">
      <c r="A15" s="3" t="s">
        <v>90</v>
      </c>
    </row>
    <row r="16" spans="1:5">
      <c r="A16" s="4" t="s">
        <v>91</v>
      </c>
      <c r="B16" s="5" t="n">
        <v>6238</v>
      </c>
      <c r="C16" s="5" t="n">
        <v>2968</v>
      </c>
      <c r="D16" s="5" t="n">
        <v>14809</v>
      </c>
      <c r="E16" s="5" t="n">
        <v>8185</v>
      </c>
    </row>
    <row r="17" spans="1:5">
      <c r="A17" s="4" t="s">
        <v>92</v>
      </c>
      <c r="B17" s="5" t="n">
        <v>5033</v>
      </c>
      <c r="D17" s="5" t="n">
        <v>17458</v>
      </c>
      <c r="E17" s="5" t="n">
        <v>39</v>
      </c>
    </row>
    <row r="18" spans="1:5">
      <c r="A18" s="4" t="s">
        <v>93</v>
      </c>
      <c r="B18" s="5" t="n">
        <v>-3846</v>
      </c>
      <c r="C18" s="5" t="n">
        <v>-210</v>
      </c>
      <c r="D18" s="5" t="n">
        <v>-3870</v>
      </c>
      <c r="E18" s="5" t="n">
        <v>-385</v>
      </c>
    </row>
    <row r="19" spans="1:5">
      <c r="A19" s="4" t="s">
        <v>94</v>
      </c>
      <c r="B19" s="5" t="n">
        <v>-3948</v>
      </c>
      <c r="C19" s="5" t="n">
        <v>-12326</v>
      </c>
      <c r="D19" s="5" t="n">
        <v>-32647</v>
      </c>
      <c r="E19" s="5" t="n">
        <v>-22574</v>
      </c>
    </row>
    <row r="20" spans="1:5">
      <c r="A20" s="4" t="s">
        <v>95</v>
      </c>
      <c r="B20" s="5" t="n">
        <v>337</v>
      </c>
      <c r="C20" s="5" t="n">
        <v>-2127</v>
      </c>
      <c r="D20" s="5" t="n">
        <v>739</v>
      </c>
      <c r="E20" s="5" t="n">
        <v>-3161</v>
      </c>
    </row>
    <row r="21" spans="1:5">
      <c r="A21" s="4" t="s">
        <v>96</v>
      </c>
      <c r="B21" s="6" t="n">
        <v>-4285</v>
      </c>
      <c r="C21" s="6" t="n">
        <v>-10199</v>
      </c>
      <c r="D21" s="6" t="n">
        <v>-33386</v>
      </c>
      <c r="E21" s="6" t="n">
        <v>-19413</v>
      </c>
    </row>
    <row r="22" spans="1:5">
      <c r="A22" s="3" t="s">
        <v>97</v>
      </c>
    </row>
    <row r="23" spans="1:5">
      <c r="A23" s="4" t="s">
        <v>98</v>
      </c>
      <c r="B23" s="7" t="n">
        <v>-0.12</v>
      </c>
      <c r="C23" s="7" t="n">
        <v>-0.29</v>
      </c>
      <c r="D23" s="7" t="n">
        <v>-0.9399999999999999</v>
      </c>
      <c r="E23" s="7" t="n">
        <v>-0.5600000000000001</v>
      </c>
    </row>
    <row r="24" spans="1:5">
      <c r="A24" s="4" t="s">
        <v>99</v>
      </c>
      <c r="B24" s="5" t="n">
        <v>35552</v>
      </c>
      <c r="C24" s="5" t="n">
        <v>34820</v>
      </c>
      <c r="D24" s="5" t="n">
        <v>35500</v>
      </c>
      <c r="E24" s="5" t="n">
        <v>34499</v>
      </c>
    </row>
    <row r="25" spans="1:5">
      <c r="A25" s="4" t="s">
        <v>96</v>
      </c>
      <c r="B25" s="6" t="n">
        <v>-4285</v>
      </c>
      <c r="C25" s="6" t="n">
        <v>-10199</v>
      </c>
      <c r="D25" s="6" t="n">
        <v>-33386</v>
      </c>
      <c r="E25" s="6" t="n">
        <v>-19413</v>
      </c>
    </row>
    <row r="26" spans="1:5">
      <c r="A26" s="3" t="s">
        <v>100</v>
      </c>
    </row>
    <row r="27" spans="1:5">
      <c r="A27" s="4" t="s">
        <v>101</v>
      </c>
      <c r="B27" s="5" t="n">
        <v>-157</v>
      </c>
      <c r="C27" s="5" t="n">
        <v>-229</v>
      </c>
      <c r="D27" s="5" t="n">
        <v>-1126</v>
      </c>
      <c r="E27" s="5" t="n">
        <v>556</v>
      </c>
    </row>
    <row r="28" spans="1:5">
      <c r="A28" s="4" t="s">
        <v>102</v>
      </c>
      <c r="B28" s="5" t="n">
        <v>-4442</v>
      </c>
      <c r="C28" s="5" t="n">
        <v>-10428</v>
      </c>
      <c r="D28" s="5" t="n">
        <v>-34512</v>
      </c>
      <c r="E28" s="5" t="n">
        <v>-18857</v>
      </c>
    </row>
    <row r="29" spans="1:5">
      <c r="A29" s="4" t="s">
        <v>103</v>
      </c>
    </row>
    <row r="30" spans="1:5">
      <c r="A30" s="3" t="s">
        <v>78</v>
      </c>
    </row>
    <row r="31" spans="1:5">
      <c r="A31" s="4" t="s">
        <v>79</v>
      </c>
      <c r="B31" s="5" t="n">
        <v>62986</v>
      </c>
      <c r="C31" s="5" t="n">
        <v>75343</v>
      </c>
      <c r="D31" s="5" t="n">
        <v>181477</v>
      </c>
      <c r="E31" s="5" t="n">
        <v>212422</v>
      </c>
    </row>
    <row r="32" spans="1:5">
      <c r="A32" s="3" t="s">
        <v>80</v>
      </c>
    </row>
    <row r="33" spans="1:5">
      <c r="A33" s="4" t="s">
        <v>81</v>
      </c>
      <c r="B33" s="5" t="n">
        <v>45819</v>
      </c>
      <c r="C33" s="5" t="n">
        <v>58119</v>
      </c>
      <c r="D33" s="5" t="n">
        <v>132576</v>
      </c>
      <c r="E33" s="5" t="n">
        <v>160401</v>
      </c>
    </row>
    <row r="34" spans="1:5">
      <c r="A34" s="4" t="s">
        <v>104</v>
      </c>
    </row>
    <row r="35" spans="1:5">
      <c r="A35" s="3" t="s">
        <v>78</v>
      </c>
    </row>
    <row r="36" spans="1:5">
      <c r="A36" s="4" t="s">
        <v>79</v>
      </c>
      <c r="B36" s="5" t="n">
        <v>34097</v>
      </c>
      <c r="C36" s="5" t="n">
        <v>34875</v>
      </c>
      <c r="D36" s="5" t="n">
        <v>101013</v>
      </c>
      <c r="E36" s="5" t="n">
        <v>104902</v>
      </c>
    </row>
    <row r="37" spans="1:5">
      <c r="A37" s="3" t="s">
        <v>80</v>
      </c>
    </row>
    <row r="38" spans="1:5">
      <c r="A38" s="4" t="s">
        <v>81</v>
      </c>
      <c r="B38" s="5" t="n">
        <v>13078</v>
      </c>
      <c r="C38" s="5" t="n">
        <v>14915</v>
      </c>
      <c r="D38" s="5" t="n">
        <v>41879</v>
      </c>
      <c r="E38" s="5" t="n">
        <v>44857</v>
      </c>
    </row>
    <row r="39" spans="1:5">
      <c r="A39" s="4" t="s">
        <v>105</v>
      </c>
    </row>
    <row r="40" spans="1:5">
      <c r="A40" s="3" t="s">
        <v>78</v>
      </c>
    </row>
    <row r="41" spans="1:5">
      <c r="A41" s="4" t="s">
        <v>79</v>
      </c>
      <c r="B41" s="6" t="n">
        <v>4896</v>
      </c>
      <c r="C41" s="6" t="n">
        <v>5776</v>
      </c>
      <c r="D41" s="6" t="n">
        <v>16913</v>
      </c>
      <c r="E41" s="6" t="n">
        <v>250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s>
  <sheetData>
    <row r="1" spans="1:6">
      <c r="A1" s="1" t="s">
        <v>282</v>
      </c>
      <c r="C1" s="2" t="s">
        <v>76</v>
      </c>
      <c r="E1" s="2" t="s">
        <v>1</v>
      </c>
    </row>
    <row r="2" spans="1:6">
      <c r="C2" s="2" t="s">
        <v>2</v>
      </c>
      <c r="D2" s="2" t="s">
        <v>77</v>
      </c>
      <c r="E2" s="2" t="s">
        <v>2</v>
      </c>
      <c r="F2" s="2" t="s">
        <v>77</v>
      </c>
    </row>
    <row r="3" spans="1:6">
      <c r="A3" s="4" t="s">
        <v>283</v>
      </c>
      <c r="C3" s="6" t="n">
        <v>101979</v>
      </c>
      <c r="D3" s="6" t="n">
        <v>115994</v>
      </c>
      <c r="E3" s="6" t="n">
        <v>299403</v>
      </c>
      <c r="F3" s="6" t="n">
        <v>342375</v>
      </c>
    </row>
    <row r="4" spans="1:6">
      <c r="A4" s="4" t="s">
        <v>284</v>
      </c>
    </row>
    <row r="5" spans="1:6">
      <c r="A5" s="4" t="s">
        <v>283</v>
      </c>
      <c r="C5" s="5" t="n">
        <v>15888</v>
      </c>
      <c r="D5" s="5" t="n">
        <v>27570</v>
      </c>
      <c r="E5" s="5" t="n">
        <v>50358</v>
      </c>
      <c r="F5" s="5" t="n">
        <v>65053</v>
      </c>
    </row>
    <row r="6" spans="1:6">
      <c r="A6" s="4" t="s">
        <v>285</v>
      </c>
    </row>
    <row r="7" spans="1:6">
      <c r="A7" s="4" t="s">
        <v>283</v>
      </c>
      <c r="C7" s="5" t="n">
        <v>9488</v>
      </c>
      <c r="D7" s="5" t="n">
        <v>16038</v>
      </c>
      <c r="E7" s="5" t="n">
        <v>28377</v>
      </c>
      <c r="F7" s="5" t="n">
        <v>38292</v>
      </c>
    </row>
    <row r="8" spans="1:6">
      <c r="A8" s="4" t="s">
        <v>286</v>
      </c>
    </row>
    <row r="9" spans="1:6">
      <c r="A9" s="4" t="s">
        <v>283</v>
      </c>
      <c r="C9" s="5" t="n">
        <v>4944</v>
      </c>
      <c r="D9" s="5" t="n">
        <v>8678</v>
      </c>
      <c r="E9" s="5" t="n">
        <v>15887</v>
      </c>
      <c r="F9" s="5" t="n">
        <v>18937</v>
      </c>
    </row>
    <row r="10" spans="1:6">
      <c r="A10" s="4" t="s">
        <v>287</v>
      </c>
    </row>
    <row r="11" spans="1:6">
      <c r="A11" s="4" t="s">
        <v>283</v>
      </c>
      <c r="C11" s="5" t="n">
        <v>1456</v>
      </c>
      <c r="D11" s="5" t="n">
        <v>2854</v>
      </c>
      <c r="E11" s="5" t="n">
        <v>6094</v>
      </c>
      <c r="F11" s="5" t="n">
        <v>7824</v>
      </c>
    </row>
    <row r="12" spans="1:6">
      <c r="A12" s="4" t="s">
        <v>288</v>
      </c>
    </row>
    <row r="13" spans="1:6">
      <c r="A13" s="4" t="s">
        <v>283</v>
      </c>
      <c r="C13" s="5" t="n">
        <v>35869</v>
      </c>
      <c r="D13" s="5" t="n">
        <v>30051</v>
      </c>
      <c r="E13" s="5" t="n">
        <v>87469</v>
      </c>
      <c r="F13" s="5" t="n">
        <v>94244</v>
      </c>
    </row>
    <row r="14" spans="1:6">
      <c r="A14" s="4" t="s">
        <v>289</v>
      </c>
    </row>
    <row r="15" spans="1:6">
      <c r="A15" s="4" t="s">
        <v>283</v>
      </c>
      <c r="C15" s="5" t="n">
        <v>21421</v>
      </c>
      <c r="D15" s="5" t="n">
        <v>17481</v>
      </c>
      <c r="E15" s="5" t="n">
        <v>50163</v>
      </c>
      <c r="F15" s="5" t="n">
        <v>55270</v>
      </c>
    </row>
    <row r="16" spans="1:6">
      <c r="A16" s="4" t="s">
        <v>290</v>
      </c>
    </row>
    <row r="17" spans="1:6">
      <c r="A17" s="4" t="s">
        <v>283</v>
      </c>
      <c r="C17" s="5" t="n">
        <v>11161</v>
      </c>
      <c r="D17" s="5" t="n">
        <v>9458</v>
      </c>
      <c r="E17" s="5" t="n">
        <v>27809</v>
      </c>
      <c r="F17" s="5" t="n">
        <v>27219</v>
      </c>
    </row>
    <row r="18" spans="1:6">
      <c r="A18" s="4" t="s">
        <v>291</v>
      </c>
    </row>
    <row r="19" spans="1:6">
      <c r="A19" s="4" t="s">
        <v>283</v>
      </c>
      <c r="C19" s="5" t="n">
        <v>3287</v>
      </c>
      <c r="D19" s="5" t="n">
        <v>3112</v>
      </c>
      <c r="E19" s="5" t="n">
        <v>9497</v>
      </c>
      <c r="F19" s="5" t="n">
        <v>11755</v>
      </c>
    </row>
    <row r="20" spans="1:6">
      <c r="A20" s="4" t="s">
        <v>292</v>
      </c>
    </row>
    <row r="21" spans="1:6">
      <c r="A21" s="4" t="s">
        <v>283</v>
      </c>
      <c r="C21" s="5" t="n">
        <v>11229</v>
      </c>
      <c r="D21" s="5" t="n">
        <v>17722</v>
      </c>
      <c r="E21" s="5" t="n">
        <v>43651</v>
      </c>
      <c r="F21" s="5" t="n">
        <v>53125</v>
      </c>
    </row>
    <row r="22" spans="1:6">
      <c r="A22" s="4" t="s">
        <v>293</v>
      </c>
    </row>
    <row r="23" spans="1:6">
      <c r="A23" s="4" t="s">
        <v>283</v>
      </c>
      <c r="C23" s="5" t="n">
        <v>6706</v>
      </c>
      <c r="D23" s="5" t="n">
        <v>10309</v>
      </c>
      <c r="E23" s="5" t="n">
        <v>24618</v>
      </c>
      <c r="F23" s="5" t="n">
        <v>31230</v>
      </c>
    </row>
    <row r="24" spans="1:6">
      <c r="A24" s="4" t="s">
        <v>294</v>
      </c>
    </row>
    <row r="25" spans="1:6">
      <c r="A25" s="4" t="s">
        <v>283</v>
      </c>
      <c r="C25" s="5" t="n">
        <v>3494</v>
      </c>
      <c r="D25" s="5" t="n">
        <v>5578</v>
      </c>
      <c r="E25" s="5" t="n">
        <v>13870</v>
      </c>
      <c r="F25" s="5" t="n">
        <v>15326</v>
      </c>
    </row>
    <row r="26" spans="1:6">
      <c r="A26" s="4" t="s">
        <v>295</v>
      </c>
    </row>
    <row r="27" spans="1:6">
      <c r="A27" s="4" t="s">
        <v>283</v>
      </c>
      <c r="C27" s="5" t="n">
        <v>1029</v>
      </c>
      <c r="D27" s="5" t="n">
        <v>1835</v>
      </c>
      <c r="E27" s="5" t="n">
        <v>5163</v>
      </c>
      <c r="F27" s="5" t="n">
        <v>6569</v>
      </c>
    </row>
    <row r="28" spans="1:6">
      <c r="A28" s="4" t="s">
        <v>296</v>
      </c>
    </row>
    <row r="29" spans="1:6">
      <c r="A29" s="4" t="s">
        <v>283</v>
      </c>
      <c r="C29" s="5" t="n">
        <v>34097</v>
      </c>
      <c r="D29" s="5" t="n">
        <v>34875</v>
      </c>
      <c r="E29" s="5" t="n">
        <v>101013</v>
      </c>
      <c r="F29" s="5" t="n">
        <v>104902</v>
      </c>
    </row>
    <row r="30" spans="1:6">
      <c r="A30" s="4" t="s">
        <v>297</v>
      </c>
    </row>
    <row r="31" spans="1:6">
      <c r="A31" s="4" t="s">
        <v>283</v>
      </c>
      <c r="C31" s="5" t="n">
        <v>22033</v>
      </c>
      <c r="D31" s="5" t="n">
        <v>22536</v>
      </c>
      <c r="E31" s="5" t="n">
        <v>65274</v>
      </c>
      <c r="F31" s="5" t="n">
        <v>67787</v>
      </c>
    </row>
    <row r="32" spans="1:6">
      <c r="A32" s="4" t="s">
        <v>298</v>
      </c>
    </row>
    <row r="33" spans="1:6">
      <c r="A33" s="4" t="s">
        <v>283</v>
      </c>
      <c r="C33" s="5" t="n">
        <v>9421</v>
      </c>
      <c r="D33" s="5" t="n">
        <v>9636</v>
      </c>
      <c r="E33" s="5" t="n">
        <v>27910</v>
      </c>
      <c r="F33" s="5" t="n">
        <v>28984</v>
      </c>
    </row>
    <row r="34" spans="1:6">
      <c r="A34" s="4" t="s">
        <v>299</v>
      </c>
    </row>
    <row r="35" spans="1:6">
      <c r="A35" s="4" t="s">
        <v>283</v>
      </c>
      <c r="C35" s="5" t="n">
        <v>2643</v>
      </c>
      <c r="D35" s="5" t="n">
        <v>2703</v>
      </c>
      <c r="E35" s="5" t="n">
        <v>7828</v>
      </c>
      <c r="F35" s="5" t="n">
        <v>8131</v>
      </c>
    </row>
    <row r="36" spans="1:6">
      <c r="A36" s="4" t="s">
        <v>300</v>
      </c>
    </row>
    <row r="37" spans="1:6">
      <c r="A37" s="4" t="s">
        <v>283</v>
      </c>
      <c r="C37" s="5" t="n">
        <v>4896</v>
      </c>
      <c r="D37" s="5" t="n">
        <v>5776</v>
      </c>
      <c r="E37" s="5" t="n">
        <v>16913</v>
      </c>
      <c r="F37" s="5" t="n">
        <v>25051</v>
      </c>
    </row>
    <row r="38" spans="1:6">
      <c r="A38" s="4" t="s">
        <v>301</v>
      </c>
    </row>
    <row r="39" spans="1:6">
      <c r="A39" s="4" t="s">
        <v>283</v>
      </c>
      <c r="B39" s="4" t="s">
        <v>262</v>
      </c>
      <c r="C39" s="4" t="s">
        <v>302</v>
      </c>
      <c r="D39" s="4" t="s">
        <v>302</v>
      </c>
      <c r="E39" s="4" t="s">
        <v>302</v>
      </c>
      <c r="F39" s="4" t="s">
        <v>302</v>
      </c>
    </row>
    <row r="40" spans="1:6">
      <c r="A40" s="4" t="s">
        <v>303</v>
      </c>
    </row>
    <row r="41" spans="1:6">
      <c r="A41" s="4" t="s">
        <v>283</v>
      </c>
      <c r="B41" s="4" t="s">
        <v>262</v>
      </c>
      <c r="C41" s="4" t="s">
        <v>302</v>
      </c>
      <c r="D41" s="4" t="s">
        <v>302</v>
      </c>
      <c r="E41" s="4" t="s">
        <v>302</v>
      </c>
      <c r="F41" s="4" t="s">
        <v>302</v>
      </c>
    </row>
    <row r="42" spans="1:6">
      <c r="A42" s="4" t="s">
        <v>304</v>
      </c>
    </row>
    <row r="43" spans="1:6">
      <c r="A43" s="4" t="s">
        <v>283</v>
      </c>
      <c r="B43" s="4" t="s">
        <v>262</v>
      </c>
      <c r="C43" s="4" t="s">
        <v>302</v>
      </c>
      <c r="D43" s="4" t="s">
        <v>302</v>
      </c>
      <c r="E43" s="4" t="s">
        <v>302</v>
      </c>
      <c r="F43" s="4" t="s">
        <v>302</v>
      </c>
    </row>
    <row r="44" spans="1:6"/>
    <row r="45" spans="1:6">
      <c r="A45" s="4" t="s">
        <v>262</v>
      </c>
      <c r="B45" s="4" t="s">
        <v>305</v>
      </c>
    </row>
  </sheetData>
  <mergeCells count="5">
    <mergeCell ref="A1:B2"/>
    <mergeCell ref="C1:D1"/>
    <mergeCell ref="E1:F1"/>
    <mergeCell ref="A44:E44"/>
    <mergeCell ref="B45:E4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9"/>
    <col customWidth="1" max="3" min="3" width="29"/>
  </cols>
  <sheetData>
    <row r="1" spans="1:3">
      <c r="A1" s="1" t="s">
        <v>306</v>
      </c>
      <c r="B1" s="2" t="s">
        <v>1</v>
      </c>
    </row>
    <row r="2" spans="1:3">
      <c r="B2" s="2" t="s">
        <v>307</v>
      </c>
      <c r="C2" s="2" t="s">
        <v>308</v>
      </c>
    </row>
    <row r="3" spans="1:3">
      <c r="A3" s="3" t="s">
        <v>309</v>
      </c>
    </row>
    <row r="4" spans="1:3">
      <c r="A4" s="4" t="s">
        <v>310</v>
      </c>
      <c r="B4" s="5" t="n">
        <v>83</v>
      </c>
      <c r="C4" s="5" t="n">
        <v>100</v>
      </c>
    </row>
    <row r="5" spans="1:3">
      <c r="A5" s="4" t="s">
        <v>311</v>
      </c>
      <c r="B5" s="8" t="n">
        <v>4.6</v>
      </c>
      <c r="C5" s="8" t="n">
        <v>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6</v>
      </c>
      <c r="D1" s="2" t="s">
        <v>1</v>
      </c>
    </row>
    <row r="2" spans="1:5">
      <c r="B2" s="2" t="s">
        <v>2</v>
      </c>
      <c r="C2" s="2" t="s">
        <v>77</v>
      </c>
      <c r="D2" s="2" t="s">
        <v>2</v>
      </c>
      <c r="E2" s="2" t="s">
        <v>77</v>
      </c>
    </row>
    <row r="3" spans="1:5">
      <c r="A3" s="3" t="s">
        <v>313</v>
      </c>
    </row>
    <row r="4" spans="1:5">
      <c r="A4" s="4" t="s">
        <v>314</v>
      </c>
      <c r="D4" s="6" t="n">
        <v>5819</v>
      </c>
      <c r="E4" s="6" t="n">
        <v>6282</v>
      </c>
    </row>
    <row r="5" spans="1:5">
      <c r="A5" s="4" t="s">
        <v>315</v>
      </c>
      <c r="B5" s="6" t="n">
        <v>1227</v>
      </c>
      <c r="C5" s="6" t="n">
        <v>4239</v>
      </c>
      <c r="D5" s="5" t="n">
        <v>5428</v>
      </c>
      <c r="E5" s="5" t="n">
        <v>5940</v>
      </c>
    </row>
    <row r="6" spans="1:5">
      <c r="A6" s="4" t="s">
        <v>316</v>
      </c>
      <c r="D6" s="5" t="n">
        <v>771</v>
      </c>
    </row>
    <row r="7" spans="1:5">
      <c r="A7" s="4" t="s">
        <v>317</v>
      </c>
      <c r="D7" s="5" t="n">
        <v>-7300</v>
      </c>
      <c r="E7" s="5" t="n">
        <v>-3440</v>
      </c>
    </row>
    <row r="8" spans="1:5">
      <c r="A8" s="4" t="s">
        <v>318</v>
      </c>
      <c r="E8" s="5" t="n">
        <v>-598</v>
      </c>
    </row>
    <row r="9" spans="1:5">
      <c r="A9" s="4" t="s">
        <v>319</v>
      </c>
      <c r="B9" s="5" t="n">
        <v>3947</v>
      </c>
      <c r="C9" s="5" t="n">
        <v>8184</v>
      </c>
      <c r="D9" s="5" t="n">
        <v>3947</v>
      </c>
      <c r="E9" s="5" t="n">
        <v>8184</v>
      </c>
    </row>
    <row r="10" spans="1:5">
      <c r="A10" s="4" t="s">
        <v>320</v>
      </c>
    </row>
    <row r="11" spans="1:5">
      <c r="A11" s="3" t="s">
        <v>313</v>
      </c>
    </row>
    <row r="12" spans="1:5">
      <c r="A12" s="4" t="s">
        <v>314</v>
      </c>
      <c r="D12" s="5" t="n">
        <v>1430</v>
      </c>
      <c r="E12" s="5" t="n">
        <v>130</v>
      </c>
    </row>
    <row r="13" spans="1:5">
      <c r="A13" s="4" t="s">
        <v>315</v>
      </c>
      <c r="D13" s="5" t="n">
        <v>4602</v>
      </c>
      <c r="E13" s="5" t="n">
        <v>5783</v>
      </c>
    </row>
    <row r="14" spans="1:5">
      <c r="A14" s="4" t="s">
        <v>316</v>
      </c>
      <c r="D14" s="5" t="n">
        <v>0</v>
      </c>
    </row>
    <row r="15" spans="1:5">
      <c r="A15" s="4" t="s">
        <v>317</v>
      </c>
      <c r="D15" s="5" t="n">
        <v>-5631</v>
      </c>
      <c r="E15" s="5" t="n">
        <v>-1917</v>
      </c>
    </row>
    <row r="16" spans="1:5">
      <c r="A16" s="4" t="s">
        <v>318</v>
      </c>
      <c r="E16" s="5" t="n">
        <v>-598</v>
      </c>
    </row>
    <row r="17" spans="1:5">
      <c r="A17" s="4" t="s">
        <v>319</v>
      </c>
      <c r="B17" s="5" t="n">
        <v>401</v>
      </c>
      <c r="C17" s="5" t="n">
        <v>3398</v>
      </c>
      <c r="D17" s="5" t="n">
        <v>401</v>
      </c>
      <c r="E17" s="5" t="n">
        <v>3398</v>
      </c>
    </row>
    <row r="18" spans="1:5">
      <c r="A18" s="4" t="s">
        <v>321</v>
      </c>
    </row>
    <row r="19" spans="1:5">
      <c r="A19" s="3" t="s">
        <v>313</v>
      </c>
    </row>
    <row r="20" spans="1:5">
      <c r="A20" s="4" t="s">
        <v>314</v>
      </c>
      <c r="D20" s="5" t="n">
        <v>4389</v>
      </c>
      <c r="E20" s="5" t="n">
        <v>6152</v>
      </c>
    </row>
    <row r="21" spans="1:5">
      <c r="A21" s="4" t="s">
        <v>315</v>
      </c>
      <c r="D21" s="5" t="n">
        <v>55</v>
      </c>
      <c r="E21" s="5" t="n">
        <v>157</v>
      </c>
    </row>
    <row r="22" spans="1:5">
      <c r="A22" s="4" t="s">
        <v>316</v>
      </c>
      <c r="D22" s="5" t="n">
        <v>771</v>
      </c>
    </row>
    <row r="23" spans="1:5">
      <c r="A23" s="4" t="s">
        <v>317</v>
      </c>
      <c r="D23" s="5" t="n">
        <v>-1669</v>
      </c>
      <c r="E23" s="5" t="n">
        <v>-1523</v>
      </c>
    </row>
    <row r="24" spans="1:5">
      <c r="A24" s="4" t="s">
        <v>318</v>
      </c>
      <c r="E24" s="5" t="n">
        <v>0</v>
      </c>
    </row>
    <row r="25" spans="1:5">
      <c r="A25" s="4" t="s">
        <v>319</v>
      </c>
      <c r="B25" s="6" t="n">
        <v>3546</v>
      </c>
      <c r="C25" s="6" t="n">
        <v>4786</v>
      </c>
      <c r="D25" s="6" t="n">
        <v>3546</v>
      </c>
      <c r="E25" s="6" t="n">
        <v>47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309</v>
      </c>
    </row>
    <row r="4" spans="1:2">
      <c r="A4" s="4" t="s">
        <v>324</v>
      </c>
      <c r="B4" s="6" t="n">
        <v>3947</v>
      </c>
    </row>
    <row r="5" spans="1:2">
      <c r="A5" s="4" t="s">
        <v>325</v>
      </c>
    </row>
    <row r="6" spans="1:2">
      <c r="A6" s="3" t="s">
        <v>309</v>
      </c>
    </row>
    <row r="7" spans="1:2">
      <c r="A7" s="4" t="s">
        <v>324</v>
      </c>
      <c r="B7" s="5" t="n">
        <v>1071</v>
      </c>
    </row>
    <row r="8" spans="1:2">
      <c r="A8" s="4" t="s">
        <v>326</v>
      </c>
    </row>
    <row r="9" spans="1:2">
      <c r="A9" s="3" t="s">
        <v>309</v>
      </c>
    </row>
    <row r="10" spans="1:2">
      <c r="A10" s="4" t="s">
        <v>324</v>
      </c>
      <c r="B10" s="5" t="n">
        <v>2876</v>
      </c>
    </row>
    <row r="11" spans="1:2">
      <c r="A11" s="4" t="s">
        <v>320</v>
      </c>
    </row>
    <row r="12" spans="1:2">
      <c r="A12" s="3" t="s">
        <v>309</v>
      </c>
    </row>
    <row r="13" spans="1:2">
      <c r="A13" s="4" t="s">
        <v>324</v>
      </c>
      <c r="B13" s="5" t="n">
        <v>401</v>
      </c>
    </row>
    <row r="14" spans="1:2">
      <c r="A14" s="4" t="s">
        <v>327</v>
      </c>
    </row>
    <row r="15" spans="1:2">
      <c r="A15" s="3" t="s">
        <v>309</v>
      </c>
    </row>
    <row r="16" spans="1:2">
      <c r="A16" s="4" t="s">
        <v>324</v>
      </c>
      <c r="B16" s="5" t="n">
        <v>401</v>
      </c>
    </row>
    <row r="17" spans="1:2">
      <c r="A17" s="4" t="s">
        <v>328</v>
      </c>
    </row>
    <row r="18" spans="1:2">
      <c r="A18" s="3" t="s">
        <v>309</v>
      </c>
    </row>
    <row r="19" spans="1:2">
      <c r="A19" s="4" t="s">
        <v>324</v>
      </c>
      <c r="B19" s="5" t="n">
        <v>0</v>
      </c>
    </row>
    <row r="20" spans="1:2">
      <c r="A20" s="4" t="s">
        <v>321</v>
      </c>
    </row>
    <row r="21" spans="1:2">
      <c r="A21" s="3" t="s">
        <v>309</v>
      </c>
    </row>
    <row r="22" spans="1:2">
      <c r="A22" s="4" t="s">
        <v>324</v>
      </c>
      <c r="B22" s="5" t="n">
        <v>3546</v>
      </c>
    </row>
    <row r="23" spans="1:2">
      <c r="A23" s="4" t="s">
        <v>329</v>
      </c>
    </row>
    <row r="24" spans="1:2">
      <c r="A24" s="3" t="s">
        <v>309</v>
      </c>
    </row>
    <row r="25" spans="1:2">
      <c r="A25" s="4" t="s">
        <v>324</v>
      </c>
      <c r="B25" s="5" t="n">
        <v>670</v>
      </c>
    </row>
    <row r="26" spans="1:2">
      <c r="A26" s="4" t="s">
        <v>330</v>
      </c>
    </row>
    <row r="27" spans="1:2">
      <c r="A27" s="3" t="s">
        <v>309</v>
      </c>
    </row>
    <row r="28" spans="1:2">
      <c r="A28" s="4" t="s">
        <v>324</v>
      </c>
      <c r="B28" s="6" t="n">
        <v>28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7</v>
      </c>
    </row>
    <row r="3" spans="1:3">
      <c r="A3" s="3" t="s">
        <v>192</v>
      </c>
    </row>
    <row r="4" spans="1:3">
      <c r="A4" s="4" t="s">
        <v>332</v>
      </c>
      <c r="B4" s="6" t="n">
        <v>272</v>
      </c>
    </row>
    <row r="5" spans="1:3">
      <c r="A5" s="4" t="s">
        <v>333</v>
      </c>
      <c r="B5" s="5" t="n">
        <v>5682</v>
      </c>
      <c r="C5" s="6" t="n">
        <v>1772</v>
      </c>
    </row>
    <row r="6" spans="1:3">
      <c r="A6" s="4" t="s">
        <v>334</v>
      </c>
      <c r="B6" s="5" t="n">
        <v>-176</v>
      </c>
      <c r="C6" s="5" t="n">
        <v>-1063</v>
      </c>
    </row>
    <row r="7" spans="1:3">
      <c r="A7" s="4" t="s">
        <v>335</v>
      </c>
      <c r="B7" s="5" t="n">
        <v>-942</v>
      </c>
      <c r="C7" s="5" t="n">
        <v>33</v>
      </c>
    </row>
    <row r="8" spans="1:3">
      <c r="A8" s="4" t="s">
        <v>336</v>
      </c>
      <c r="B8" s="6" t="n">
        <v>4836</v>
      </c>
      <c r="C8" s="6" t="n">
        <v>7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337</v>
      </c>
      <c r="C1" s="2" t="s">
        <v>2</v>
      </c>
      <c r="D1" s="2" t="s">
        <v>39</v>
      </c>
    </row>
    <row r="2" spans="1:4">
      <c r="A2" s="3" t="s">
        <v>338</v>
      </c>
    </row>
    <row r="3" spans="1:4">
      <c r="A3" s="4" t="s">
        <v>339</v>
      </c>
      <c r="C3" s="6" t="n">
        <v>137073</v>
      </c>
      <c r="D3" s="6" t="n">
        <v>115986</v>
      </c>
    </row>
    <row r="4" spans="1:4">
      <c r="A4" s="4" t="s">
        <v>340</v>
      </c>
      <c r="B4" s="4" t="s">
        <v>262</v>
      </c>
      <c r="C4" s="5" t="n">
        <v>150000</v>
      </c>
      <c r="D4" s="5" t="n">
        <v>117747</v>
      </c>
    </row>
    <row r="5" spans="1:4">
      <c r="A5" s="4" t="s">
        <v>266</v>
      </c>
    </row>
    <row r="6" spans="1:4">
      <c r="A6" s="3" t="s">
        <v>338</v>
      </c>
    </row>
    <row r="7" spans="1:4">
      <c r="A7" s="4" t="s">
        <v>339</v>
      </c>
      <c r="B7" s="4" t="s">
        <v>262</v>
      </c>
      <c r="D7" s="5" t="n">
        <v>90424</v>
      </c>
    </row>
    <row r="8" spans="1:4">
      <c r="A8" s="4" t="s">
        <v>340</v>
      </c>
      <c r="B8" s="4" t="s">
        <v>262</v>
      </c>
      <c r="D8" s="5" t="n">
        <v>90424</v>
      </c>
    </row>
    <row r="9" spans="1:4">
      <c r="A9" s="4" t="s">
        <v>264</v>
      </c>
    </row>
    <row r="10" spans="1:4">
      <c r="A10" s="3" t="s">
        <v>338</v>
      </c>
    </row>
    <row r="11" spans="1:4">
      <c r="A11" s="4" t="s">
        <v>339</v>
      </c>
      <c r="B11" s="4" t="s">
        <v>262</v>
      </c>
      <c r="D11" s="5" t="n">
        <v>33107</v>
      </c>
    </row>
    <row r="12" spans="1:4">
      <c r="A12" s="4" t="s">
        <v>340</v>
      </c>
      <c r="B12" s="4" t="s">
        <v>262</v>
      </c>
      <c r="D12" s="6" t="n">
        <v>27323</v>
      </c>
    </row>
    <row r="13" spans="1:4">
      <c r="A13" s="4" t="s">
        <v>272</v>
      </c>
    </row>
    <row r="14" spans="1:4">
      <c r="A14" s="3" t="s">
        <v>338</v>
      </c>
    </row>
    <row r="15" spans="1:4">
      <c r="A15" s="4" t="s">
        <v>339</v>
      </c>
      <c r="B15" s="4" t="s">
        <v>262</v>
      </c>
      <c r="C15" s="5" t="n">
        <v>150000</v>
      </c>
    </row>
    <row r="16" spans="1:4">
      <c r="A16" s="4" t="s">
        <v>340</v>
      </c>
      <c r="B16" s="4" t="s">
        <v>262</v>
      </c>
      <c r="C16" s="6" t="n">
        <v>150000</v>
      </c>
    </row>
    <row r="17" spans="1:4"/>
    <row r="18" spans="1:4">
      <c r="A18" s="4" t="s">
        <v>262</v>
      </c>
      <c r="B18" s="4" t="s">
        <v>269</v>
      </c>
    </row>
  </sheetData>
  <mergeCells count="3">
    <mergeCell ref="A1:B1"/>
    <mergeCell ref="A17:C17"/>
    <mergeCell ref="B18:C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41</v>
      </c>
      <c r="B1" s="2" t="s">
        <v>76</v>
      </c>
      <c r="D1" s="2" t="s">
        <v>1</v>
      </c>
    </row>
    <row r="2" spans="1:6">
      <c r="B2" s="2" t="s">
        <v>2</v>
      </c>
      <c r="C2" s="2" t="s">
        <v>77</v>
      </c>
      <c r="D2" s="2" t="s">
        <v>342</v>
      </c>
      <c r="E2" s="2" t="s">
        <v>2</v>
      </c>
      <c r="F2" s="2" t="s">
        <v>77</v>
      </c>
    </row>
    <row r="3" spans="1:6">
      <c r="A3" s="3" t="s">
        <v>343</v>
      </c>
    </row>
    <row r="4" spans="1:6">
      <c r="A4" s="4" t="s">
        <v>344</v>
      </c>
      <c r="D4" s="4" t="s">
        <v>345</v>
      </c>
      <c r="E4" s="4" t="s">
        <v>346</v>
      </c>
    </row>
    <row r="5" spans="1:6">
      <c r="A5" s="4" t="s">
        <v>347</v>
      </c>
      <c r="B5" s="4" t="s">
        <v>278</v>
      </c>
      <c r="C5" s="4" t="s">
        <v>348</v>
      </c>
      <c r="E5" s="4" t="s">
        <v>349</v>
      </c>
      <c r="F5" s="4" t="s">
        <v>350</v>
      </c>
    </row>
    <row r="6" spans="1:6">
      <c r="A6" s="4" t="s">
        <v>351</v>
      </c>
      <c r="B6" s="8" t="n">
        <v>127.7</v>
      </c>
      <c r="E6" s="8" t="n">
        <v>127.7</v>
      </c>
    </row>
    <row r="7" spans="1:6">
      <c r="A7" s="4" t="s">
        <v>352</v>
      </c>
      <c r="B7" s="9" t="n">
        <v>109.5</v>
      </c>
      <c r="E7" s="9" t="n">
        <v>109.5</v>
      </c>
    </row>
    <row r="8" spans="1:6">
      <c r="A8" s="4" t="s">
        <v>353</v>
      </c>
      <c r="B8" s="9" t="n">
        <v>0.9</v>
      </c>
      <c r="E8" s="9" t="n">
        <v>0.9</v>
      </c>
    </row>
    <row r="9" spans="1:6">
      <c r="A9" s="4" t="s">
        <v>354</v>
      </c>
    </row>
    <row r="10" spans="1:6">
      <c r="A10" s="3" t="s">
        <v>343</v>
      </c>
    </row>
    <row r="11" spans="1:6">
      <c r="A11" s="4" t="s">
        <v>355</v>
      </c>
      <c r="C11" s="8" t="n">
        <v>2.7</v>
      </c>
      <c r="F11" s="8" t="n">
        <v>2.7</v>
      </c>
    </row>
    <row r="12" spans="1:6">
      <c r="A12" s="4" t="s">
        <v>356</v>
      </c>
    </row>
    <row r="13" spans="1:6">
      <c r="A13" s="3" t="s">
        <v>343</v>
      </c>
    </row>
    <row r="14" spans="1:6">
      <c r="A14" s="4" t="s">
        <v>351</v>
      </c>
      <c r="B14" s="9" t="n">
        <v>122.1</v>
      </c>
      <c r="E14" s="9" t="n">
        <v>122.1</v>
      </c>
    </row>
    <row r="15" spans="1:6">
      <c r="A15" s="4" t="s">
        <v>357</v>
      </c>
    </row>
    <row r="16" spans="1:6">
      <c r="A16" s="3" t="s">
        <v>343</v>
      </c>
    </row>
    <row r="17" spans="1:6">
      <c r="A17" s="4" t="s">
        <v>351</v>
      </c>
      <c r="B17" s="8" t="n">
        <v>5.6</v>
      </c>
      <c r="E17" s="8" t="n">
        <v>5.6</v>
      </c>
    </row>
    <row r="18" spans="1:6">
      <c r="A18" s="4" t="s">
        <v>358</v>
      </c>
    </row>
    <row r="19" spans="1:6">
      <c r="A19" s="3" t="s">
        <v>343</v>
      </c>
    </row>
    <row r="20" spans="1:6">
      <c r="A20" s="4" t="s">
        <v>359</v>
      </c>
      <c r="F20" s="8" t="n">
        <v>1.6</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60</v>
      </c>
      <c r="B1" s="2" t="s">
        <v>76</v>
      </c>
      <c r="D1" s="2" t="s">
        <v>1</v>
      </c>
    </row>
    <row r="2" spans="1:5">
      <c r="B2" s="2" t="s">
        <v>2</v>
      </c>
      <c r="C2" s="2" t="s">
        <v>77</v>
      </c>
      <c r="D2" s="2" t="s">
        <v>2</v>
      </c>
      <c r="E2" s="2" t="s">
        <v>77</v>
      </c>
    </row>
    <row r="3" spans="1:5">
      <c r="A3" s="3" t="s">
        <v>199</v>
      </c>
    </row>
    <row r="4" spans="1:5">
      <c r="A4" s="4" t="s">
        <v>361</v>
      </c>
      <c r="B4" s="6" t="n">
        <v>5481</v>
      </c>
      <c r="C4" s="6" t="n">
        <v>1873</v>
      </c>
      <c r="D4" s="6" t="n">
        <v>6247</v>
      </c>
      <c r="E4" s="6" t="n">
        <v>18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s>
  <sheetData>
    <row r="1" spans="1:4">
      <c r="A1" s="1" t="s">
        <v>362</v>
      </c>
      <c r="B1" s="2" t="s">
        <v>363</v>
      </c>
      <c r="C1" s="2" t="s">
        <v>364</v>
      </c>
      <c r="D1" s="2" t="s">
        <v>2</v>
      </c>
    </row>
    <row r="2" spans="1:4">
      <c r="A2" s="3" t="s">
        <v>365</v>
      </c>
    </row>
    <row r="3" spans="1:4">
      <c r="A3" s="4" t="s">
        <v>366</v>
      </c>
      <c r="D3" s="8" t="n">
        <v>29.9</v>
      </c>
    </row>
    <row r="4" spans="1:4">
      <c r="A4" s="4" t="s">
        <v>367</v>
      </c>
      <c r="B4" s="8" t="n">
        <v>8.199999999999999</v>
      </c>
      <c r="C4" s="8" t="n">
        <v>0.8</v>
      </c>
    </row>
    <row r="5" spans="1:4">
      <c r="A5" s="4" t="s">
        <v>368</v>
      </c>
      <c r="B5" s="8" t="n">
        <v>8.199999999999999</v>
      </c>
      <c r="C5" s="8" t="n">
        <v>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7</v>
      </c>
    </row>
    <row r="3" spans="1:3">
      <c r="A3" s="3" t="s">
        <v>107</v>
      </c>
    </row>
    <row r="4" spans="1:3">
      <c r="A4" s="4" t="s">
        <v>96</v>
      </c>
      <c r="B4" s="6" t="n">
        <v>-33386</v>
      </c>
      <c r="C4" s="6" t="n">
        <v>-19413</v>
      </c>
    </row>
    <row r="5" spans="1:3">
      <c r="A5" s="3" t="s">
        <v>108</v>
      </c>
    </row>
    <row r="6" spans="1:3">
      <c r="A6" s="4" t="s">
        <v>109</v>
      </c>
      <c r="B6" s="5" t="n">
        <v>3228</v>
      </c>
      <c r="C6" s="5" t="n">
        <v>3822</v>
      </c>
    </row>
    <row r="7" spans="1:3">
      <c r="A7" s="4" t="s">
        <v>110</v>
      </c>
      <c r="B7" s="5" t="n">
        <v>2211</v>
      </c>
      <c r="C7" s="5" t="n">
        <v>1263</v>
      </c>
    </row>
    <row r="8" spans="1:3">
      <c r="A8" s="4" t="s">
        <v>111</v>
      </c>
      <c r="B8" s="5" t="n">
        <v>7385</v>
      </c>
      <c r="C8" s="5" t="n">
        <v>7073</v>
      </c>
    </row>
    <row r="9" spans="1:3">
      <c r="A9" s="4" t="s">
        <v>112</v>
      </c>
      <c r="B9" s="5" t="n">
        <v>2818</v>
      </c>
      <c r="C9" s="5" t="n">
        <v>4583</v>
      </c>
    </row>
    <row r="10" spans="1:3">
      <c r="A10" s="4" t="s">
        <v>113</v>
      </c>
      <c r="B10" s="5" t="n">
        <v>1670</v>
      </c>
    </row>
    <row r="11" spans="1:3">
      <c r="A11" s="4" t="s">
        <v>114</v>
      </c>
      <c r="B11" s="5" t="n">
        <v>17458</v>
      </c>
      <c r="C11" s="5" t="n">
        <v>39</v>
      </c>
    </row>
    <row r="12" spans="1:3">
      <c r="A12" s="4" t="s">
        <v>115</v>
      </c>
      <c r="C12" s="5" t="n">
        <v>598</v>
      </c>
    </row>
    <row r="13" spans="1:3">
      <c r="A13" s="4" t="s">
        <v>116</v>
      </c>
      <c r="B13" s="5" t="n">
        <v>787</v>
      </c>
      <c r="C13" s="5" t="n">
        <v>1071</v>
      </c>
    </row>
    <row r="14" spans="1:3">
      <c r="A14" s="4" t="s">
        <v>117</v>
      </c>
      <c r="B14" s="5" t="n">
        <v>167</v>
      </c>
      <c r="C14" s="5" t="n">
        <v>290</v>
      </c>
    </row>
    <row r="15" spans="1:3">
      <c r="A15" s="4" t="s">
        <v>118</v>
      </c>
      <c r="B15" s="5" t="n">
        <v>903</v>
      </c>
      <c r="C15" s="5" t="n">
        <v>-2700</v>
      </c>
    </row>
    <row r="16" spans="1:3">
      <c r="A16" s="4" t="s">
        <v>119</v>
      </c>
      <c r="B16" s="5" t="n">
        <v>31</v>
      </c>
      <c r="C16" s="5" t="n">
        <v>20</v>
      </c>
    </row>
    <row r="17" spans="1:3">
      <c r="A17" s="4" t="s">
        <v>120</v>
      </c>
      <c r="B17" s="5" t="n">
        <v>-382</v>
      </c>
      <c r="C17" s="5" t="n">
        <v>963</v>
      </c>
    </row>
    <row r="18" spans="1:3">
      <c r="A18" s="4" t="s">
        <v>121</v>
      </c>
      <c r="B18" s="5" t="n">
        <v>-942</v>
      </c>
      <c r="C18" s="5" t="n">
        <v>33</v>
      </c>
    </row>
    <row r="19" spans="1:3">
      <c r="A19" s="4" t="s">
        <v>122</v>
      </c>
      <c r="B19" s="5" t="n">
        <v>-2861</v>
      </c>
      <c r="C19" s="5" t="n">
        <v>113</v>
      </c>
    </row>
    <row r="20" spans="1:3">
      <c r="A20" s="3" t="s">
        <v>123</v>
      </c>
    </row>
    <row r="21" spans="1:3">
      <c r="A21" s="4" t="s">
        <v>42</v>
      </c>
      <c r="B21" s="5" t="n">
        <v>15677</v>
      </c>
      <c r="C21" s="5" t="n">
        <v>5846</v>
      </c>
    </row>
    <row r="22" spans="1:3">
      <c r="A22" s="4" t="s">
        <v>43</v>
      </c>
      <c r="B22" s="5" t="n">
        <v>16475</v>
      </c>
      <c r="C22" s="5" t="n">
        <v>-2976</v>
      </c>
    </row>
    <row r="23" spans="1:3">
      <c r="A23" s="4" t="s">
        <v>44</v>
      </c>
      <c r="B23" s="5" t="n">
        <v>-2050</v>
      </c>
      <c r="C23" s="5" t="n">
        <v>-3426</v>
      </c>
    </row>
    <row r="24" spans="1:3">
      <c r="A24" s="4" t="s">
        <v>54</v>
      </c>
      <c r="B24" s="5" t="n">
        <v>-24031</v>
      </c>
      <c r="C24" s="5" t="n">
        <v>16229</v>
      </c>
    </row>
    <row r="25" spans="1:3">
      <c r="A25" s="4" t="s">
        <v>124</v>
      </c>
      <c r="B25" s="5" t="n">
        <v>-1872</v>
      </c>
      <c r="C25" s="5" t="n">
        <v>1902</v>
      </c>
    </row>
    <row r="26" spans="1:3">
      <c r="A26" s="4" t="s">
        <v>58</v>
      </c>
      <c r="B26" s="5" t="n">
        <v>-5542</v>
      </c>
      <c r="C26" s="5" t="n">
        <v>-4720</v>
      </c>
    </row>
    <row r="27" spans="1:3">
      <c r="A27" s="4" t="s">
        <v>125</v>
      </c>
      <c r="B27" s="5" t="n">
        <v>-15783</v>
      </c>
      <c r="C27" s="5" t="n">
        <v>-8015</v>
      </c>
    </row>
    <row r="28" spans="1:3">
      <c r="A28" s="4" t="s">
        <v>126</v>
      </c>
      <c r="B28" s="5" t="n">
        <v>7744</v>
      </c>
      <c r="C28" s="5" t="n">
        <v>634</v>
      </c>
    </row>
    <row r="29" spans="1:3">
      <c r="A29" s="4" t="s">
        <v>127</v>
      </c>
      <c r="B29" s="5" t="n">
        <v>-10295</v>
      </c>
      <c r="C29" s="5" t="n">
        <v>3229</v>
      </c>
    </row>
    <row r="30" spans="1:3">
      <c r="A30" s="3" t="s">
        <v>128</v>
      </c>
    </row>
    <row r="31" spans="1:3">
      <c r="A31" s="4" t="s">
        <v>129</v>
      </c>
      <c r="B31" s="5" t="n">
        <v>-1755</v>
      </c>
      <c r="C31" s="5" t="n">
        <v>-2060</v>
      </c>
    </row>
    <row r="32" spans="1:3">
      <c r="A32" s="4" t="s">
        <v>130</v>
      </c>
      <c r="B32" s="5" t="n">
        <v>50</v>
      </c>
      <c r="C32" s="5" t="n">
        <v>4</v>
      </c>
    </row>
    <row r="33" spans="1:3">
      <c r="A33" s="4" t="s">
        <v>131</v>
      </c>
      <c r="B33" s="5" t="n">
        <v>2892</v>
      </c>
      <c r="C33" s="5" t="n">
        <v>278</v>
      </c>
    </row>
    <row r="34" spans="1:3">
      <c r="A34" s="4" t="s">
        <v>132</v>
      </c>
      <c r="B34" s="5" t="n">
        <v>1187</v>
      </c>
      <c r="C34" s="5" t="n">
        <v>-1778</v>
      </c>
    </row>
    <row r="35" spans="1:3">
      <c r="A35" s="3" t="s">
        <v>133</v>
      </c>
    </row>
    <row r="36" spans="1:3">
      <c r="A36" s="4" t="s">
        <v>134</v>
      </c>
      <c r="B36" s="5" t="n">
        <v>397088</v>
      </c>
      <c r="C36" s="5" t="n">
        <v>290404</v>
      </c>
    </row>
    <row r="37" spans="1:3">
      <c r="A37" s="4" t="s">
        <v>135</v>
      </c>
      <c r="B37" s="5" t="n">
        <v>-388080</v>
      </c>
      <c r="C37" s="5" t="n">
        <v>-239109</v>
      </c>
    </row>
    <row r="38" spans="1:3">
      <c r="A38" s="4" t="s">
        <v>136</v>
      </c>
      <c r="C38" s="5" t="n">
        <v>-62836</v>
      </c>
    </row>
    <row r="39" spans="1:3">
      <c r="A39" s="4" t="s">
        <v>137</v>
      </c>
      <c r="C39" s="5" t="n">
        <v>-1807</v>
      </c>
    </row>
    <row r="40" spans="1:3">
      <c r="A40" s="4" t="s">
        <v>138</v>
      </c>
      <c r="C40" s="5" t="n">
        <v>1012</v>
      </c>
    </row>
    <row r="41" spans="1:3">
      <c r="A41" s="4" t="s">
        <v>139</v>
      </c>
      <c r="B41" s="5" t="n">
        <v>9008</v>
      </c>
      <c r="C41" s="5" t="n">
        <v>-12336</v>
      </c>
    </row>
    <row r="42" spans="1:3">
      <c r="A42" s="4" t="s">
        <v>140</v>
      </c>
      <c r="B42" s="5" t="n">
        <v>-83</v>
      </c>
      <c r="C42" s="5" t="n">
        <v>336</v>
      </c>
    </row>
    <row r="43" spans="1:3">
      <c r="A43" s="4" t="s">
        <v>141</v>
      </c>
      <c r="B43" s="5" t="n">
        <v>-183</v>
      </c>
      <c r="C43" s="5" t="n">
        <v>-10549</v>
      </c>
    </row>
    <row r="44" spans="1:3">
      <c r="A44" s="4" t="s">
        <v>142</v>
      </c>
      <c r="B44" s="5" t="n">
        <v>17207</v>
      </c>
      <c r="C44" s="5" t="n">
        <v>35912</v>
      </c>
    </row>
    <row r="45" spans="1:3">
      <c r="A45" s="4" t="s">
        <v>143</v>
      </c>
      <c r="B45" s="5" t="n">
        <v>17024</v>
      </c>
      <c r="C45" s="5" t="n">
        <v>25363</v>
      </c>
    </row>
    <row r="46" spans="1:3">
      <c r="A46" s="3" t="s">
        <v>144</v>
      </c>
    </row>
    <row r="47" spans="1:3">
      <c r="A47" s="4" t="s">
        <v>145</v>
      </c>
      <c r="B47" s="5" t="n">
        <v>159</v>
      </c>
      <c r="C47" s="5" t="n">
        <v>88</v>
      </c>
    </row>
    <row r="48" spans="1:3">
      <c r="A48" s="4" t="s">
        <v>146</v>
      </c>
      <c r="B48" s="5" t="n">
        <v>393</v>
      </c>
      <c r="C48" s="5" t="n">
        <v>934</v>
      </c>
    </row>
    <row r="49" spans="1:3">
      <c r="A49" s="3" t="s">
        <v>147</v>
      </c>
    </row>
    <row r="50" spans="1:3">
      <c r="A50" s="4" t="s">
        <v>148</v>
      </c>
      <c r="B50" s="5" t="n">
        <v>12140</v>
      </c>
      <c r="C50" s="5" t="n">
        <v>7118</v>
      </c>
    </row>
    <row r="51" spans="1:3">
      <c r="A51" s="4" t="s">
        <v>149</v>
      </c>
      <c r="B51" s="6" t="n">
        <v>64</v>
      </c>
      <c r="C51" s="6" t="n">
        <v>11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v>
      </c>
      <c r="B1" s="2" t="s">
        <v>2</v>
      </c>
      <c r="C1" s="2" t="s">
        <v>39</v>
      </c>
      <c r="D1" s="2" t="s">
        <v>77</v>
      </c>
      <c r="E1" s="2" t="s">
        <v>151</v>
      </c>
    </row>
    <row r="2" spans="1:5">
      <c r="A2" s="3" t="s">
        <v>152</v>
      </c>
    </row>
    <row r="3" spans="1:5">
      <c r="A3" s="4" t="s">
        <v>41</v>
      </c>
      <c r="B3" s="6" t="n">
        <v>10926</v>
      </c>
      <c r="C3" s="6" t="n">
        <v>10865</v>
      </c>
      <c r="D3" s="6" t="n">
        <v>10309</v>
      </c>
    </row>
    <row r="4" spans="1:5">
      <c r="A4" s="4" t="s">
        <v>153</v>
      </c>
      <c r="B4" s="5" t="n">
        <v>1098</v>
      </c>
      <c r="C4" s="5" t="n">
        <v>1342</v>
      </c>
      <c r="D4" s="5" t="n">
        <v>3054</v>
      </c>
    </row>
    <row r="5" spans="1:5">
      <c r="A5" s="4" t="s">
        <v>50</v>
      </c>
      <c r="B5" s="5" t="n">
        <v>5000</v>
      </c>
      <c r="C5" s="5" t="n">
        <v>5000</v>
      </c>
      <c r="D5" s="5" t="n">
        <v>12000</v>
      </c>
    </row>
    <row r="6" spans="1:5">
      <c r="A6" s="4" t="s">
        <v>154</v>
      </c>
      <c r="B6" s="6" t="n">
        <v>17024</v>
      </c>
      <c r="C6" s="6" t="n">
        <v>17207</v>
      </c>
      <c r="D6" s="6" t="n">
        <v>25363</v>
      </c>
      <c r="E6" s="6" t="n">
        <v>35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20"/>
    <col customWidth="1" max="6" min="6" width="37"/>
  </cols>
  <sheetData>
    <row r="1" spans="1:6">
      <c r="A1" s="1" t="s">
        <v>155</v>
      </c>
      <c r="B1" s="2" t="s">
        <v>156</v>
      </c>
      <c r="C1" s="2" t="s">
        <v>35</v>
      </c>
      <c r="D1" s="2" t="s">
        <v>157</v>
      </c>
      <c r="E1" s="2" t="s">
        <v>158</v>
      </c>
      <c r="F1" s="2" t="s">
        <v>159</v>
      </c>
    </row>
    <row r="2" spans="1:6">
      <c r="A2" s="4" t="s">
        <v>160</v>
      </c>
      <c r="B2" s="6" t="n">
        <v>-139296</v>
      </c>
      <c r="C2" s="6" t="n">
        <v>340</v>
      </c>
      <c r="D2" s="6" t="n">
        <v>473851</v>
      </c>
      <c r="E2" s="6" t="n">
        <v>-611811</v>
      </c>
      <c r="F2" s="6" t="n">
        <v>-1676</v>
      </c>
    </row>
    <row r="3" spans="1:6">
      <c r="A3" s="4" t="s">
        <v>161</v>
      </c>
      <c r="C3" s="5" t="n">
        <v>34063000</v>
      </c>
    </row>
    <row r="4" spans="1:6">
      <c r="A4" s="4" t="s">
        <v>96</v>
      </c>
      <c r="B4" s="5" t="n">
        <v>-19413</v>
      </c>
      <c r="E4" s="5" t="n">
        <v>-19413</v>
      </c>
    </row>
    <row r="5" spans="1:6">
      <c r="A5" s="4" t="s">
        <v>162</v>
      </c>
      <c r="B5" s="5" t="n">
        <v>556</v>
      </c>
      <c r="F5" s="5" t="n">
        <v>556</v>
      </c>
    </row>
    <row r="6" spans="1:6">
      <c r="A6" s="4" t="s">
        <v>163</v>
      </c>
      <c r="B6" s="5" t="n">
        <v>-795</v>
      </c>
      <c r="C6" s="6" t="n">
        <v>11</v>
      </c>
      <c r="D6" s="5" t="n">
        <v>-806</v>
      </c>
    </row>
    <row r="7" spans="1:6">
      <c r="A7" s="4" t="s">
        <v>164</v>
      </c>
      <c r="C7" s="5" t="n">
        <v>1014000</v>
      </c>
    </row>
    <row r="8" spans="1:6">
      <c r="A8" s="4" t="s">
        <v>112</v>
      </c>
      <c r="B8" s="5" t="n">
        <v>5181</v>
      </c>
      <c r="D8" s="5" t="n">
        <v>5181</v>
      </c>
    </row>
    <row r="9" spans="1:6">
      <c r="A9" s="4" t="s">
        <v>165</v>
      </c>
      <c r="B9" s="5" t="n">
        <v>1063</v>
      </c>
      <c r="D9" s="5" t="n">
        <v>1063</v>
      </c>
    </row>
    <row r="10" spans="1:6">
      <c r="A10" s="4" t="s">
        <v>166</v>
      </c>
      <c r="B10" s="5" t="n">
        <v>-152704</v>
      </c>
      <c r="C10" s="6" t="n">
        <v>351</v>
      </c>
      <c r="D10" s="5" t="n">
        <v>479289</v>
      </c>
      <c r="E10" s="5" t="n">
        <v>-631224</v>
      </c>
      <c r="F10" s="5" t="n">
        <v>-1120</v>
      </c>
    </row>
    <row r="11" spans="1:6">
      <c r="A11" s="4" t="s">
        <v>167</v>
      </c>
      <c r="C11" s="5" t="n">
        <v>35077000</v>
      </c>
    </row>
    <row r="12" spans="1:6">
      <c r="A12" s="4" t="s">
        <v>168</v>
      </c>
      <c r="B12" s="5" t="n">
        <v>-173467</v>
      </c>
      <c r="C12" s="6" t="n">
        <v>354</v>
      </c>
      <c r="D12" s="5" t="n">
        <v>481610</v>
      </c>
      <c r="E12" s="5" t="n">
        <v>-655157</v>
      </c>
      <c r="F12" s="5" t="n">
        <v>-274</v>
      </c>
    </row>
    <row r="13" spans="1:6">
      <c r="A13" s="4" t="s">
        <v>169</v>
      </c>
      <c r="C13" s="5" t="n">
        <v>35443000</v>
      </c>
    </row>
    <row r="14" spans="1:6">
      <c r="A14" s="4" t="s">
        <v>96</v>
      </c>
      <c r="B14" s="5" t="n">
        <v>-33386</v>
      </c>
      <c r="E14" s="5" t="n">
        <v>-33386</v>
      </c>
    </row>
    <row r="15" spans="1:6">
      <c r="A15" s="4" t="s">
        <v>162</v>
      </c>
      <c r="B15" s="5" t="n">
        <v>-1126</v>
      </c>
      <c r="F15" s="5" t="n">
        <v>-1126</v>
      </c>
    </row>
    <row r="16" spans="1:6">
      <c r="A16" s="4" t="s">
        <v>163</v>
      </c>
      <c r="B16" s="5" t="n">
        <v>-6</v>
      </c>
      <c r="C16" s="6" t="n">
        <v>1</v>
      </c>
      <c r="D16" s="5" t="n">
        <v>-7</v>
      </c>
    </row>
    <row r="17" spans="1:6">
      <c r="A17" s="4" t="s">
        <v>164</v>
      </c>
      <c r="C17" s="5" t="n">
        <v>35000</v>
      </c>
    </row>
    <row r="18" spans="1:6">
      <c r="A18" s="4" t="s">
        <v>112</v>
      </c>
      <c r="B18" s="5" t="n">
        <v>2818</v>
      </c>
      <c r="D18" s="5" t="n">
        <v>2818</v>
      </c>
    </row>
    <row r="19" spans="1:6">
      <c r="A19" s="4" t="s">
        <v>165</v>
      </c>
      <c r="B19" s="5" t="n">
        <v>8929</v>
      </c>
      <c r="C19" s="6" t="n">
        <v>1</v>
      </c>
      <c r="D19" s="5" t="n">
        <v>8928</v>
      </c>
    </row>
    <row r="20" spans="1:6">
      <c r="A20" s="4" t="s">
        <v>170</v>
      </c>
      <c r="C20" s="5" t="n">
        <v>75000</v>
      </c>
    </row>
    <row r="21" spans="1:6">
      <c r="A21" s="4" t="s">
        <v>171</v>
      </c>
      <c r="B21" s="6" t="n">
        <v>-196238</v>
      </c>
      <c r="C21" s="6" t="n">
        <v>356</v>
      </c>
      <c r="D21" s="6" t="n">
        <v>493349</v>
      </c>
      <c r="E21" s="6" t="n">
        <v>-688543</v>
      </c>
      <c r="F21" s="6" t="n">
        <v>-1400</v>
      </c>
    </row>
    <row r="22" spans="1:6">
      <c r="A22" s="4" t="s">
        <v>172</v>
      </c>
      <c r="C22" s="5" t="n">
        <v>3555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06:10:06Z</dcterms:created>
  <dcterms:modified xmlns:dcterms="http://purl.org/dc/terms/" xmlns:xsi="http://www.w3.org/2001/XMLSchema-instance" xsi:type="dcterms:W3CDTF">2019-08-23T06:10:06Z</dcterms:modified>
</cp:coreProperties>
</file>